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NATURE OF ACTIVITIES AND SIG" sheetId="7" state="visible" r:id="rId7"/>
    <sheet xmlns:r="http://schemas.openxmlformats.org/officeDocument/2006/relationships" name="2. INVENTORIES" sheetId="8" state="visible" r:id="rId8"/>
    <sheet xmlns:r="http://schemas.openxmlformats.org/officeDocument/2006/relationships" name="3. PROPERTY" sheetId="9" state="visible" r:id="rId9"/>
    <sheet xmlns:r="http://schemas.openxmlformats.org/officeDocument/2006/relationships" name="4. MINING CONCESSIONS" sheetId="10" state="visible" r:id="rId10"/>
    <sheet xmlns:r="http://schemas.openxmlformats.org/officeDocument/2006/relationships" name="5. INVESTMENT IN AFFILIATE _ RE" sheetId="11" state="visible" r:id="rId11"/>
    <sheet xmlns:r="http://schemas.openxmlformats.org/officeDocument/2006/relationships" name="6. CONVERTIBLE PROMISSORY NOTES" sheetId="12" state="visible" r:id="rId12"/>
    <sheet xmlns:r="http://schemas.openxmlformats.org/officeDocument/2006/relationships" name="7. INCOME TAXES"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DERIVATIVE LIABILITIES" sheetId="17" state="visible" r:id="rId17"/>
    <sheet xmlns:r="http://schemas.openxmlformats.org/officeDocument/2006/relationships" name="12. NON-CONTROLLING INTEREST" sheetId="18" state="visible" r:id="rId18"/>
    <sheet xmlns:r="http://schemas.openxmlformats.org/officeDocument/2006/relationships" name="13. FAIR VALUE OF FINANCIAL INS" sheetId="19" state="visible" r:id="rId19"/>
    <sheet xmlns:r="http://schemas.openxmlformats.org/officeDocument/2006/relationships" name="14. REVENUE CONCENTRATION" sheetId="20" state="visible" r:id="rId20"/>
    <sheet xmlns:r="http://schemas.openxmlformats.org/officeDocument/2006/relationships" name="15. NOTES PAYABLE" sheetId="21" state="visible" r:id="rId21"/>
    <sheet xmlns:r="http://schemas.openxmlformats.org/officeDocument/2006/relationships" name="16. SUBSEQUENT EVENTS" sheetId="22" state="visible" r:id="rId22"/>
    <sheet xmlns:r="http://schemas.openxmlformats.org/officeDocument/2006/relationships" name="1. NATURE OF ACTIVITIES AND S_2" sheetId="23" state="visible" r:id="rId23"/>
    <sheet xmlns:r="http://schemas.openxmlformats.org/officeDocument/2006/relationships" name="1. NATURE OF ACTIVITIES AND S_3" sheetId="24" state="visible" r:id="rId24"/>
    <sheet xmlns:r="http://schemas.openxmlformats.org/officeDocument/2006/relationships" name="2. INVENTORIES (Tables)" sheetId="25" state="visible" r:id="rId25"/>
    <sheet xmlns:r="http://schemas.openxmlformats.org/officeDocument/2006/relationships" name="3. PROPERTY (Tables)" sheetId="26" state="visible" r:id="rId26"/>
    <sheet xmlns:r="http://schemas.openxmlformats.org/officeDocument/2006/relationships" name="4. MINING CONCESSIONS (Tables)" sheetId="27" state="visible" r:id="rId27"/>
    <sheet xmlns:r="http://schemas.openxmlformats.org/officeDocument/2006/relationships" name="7. INCOME TAXES (Tables)" sheetId="28" state="visible" r:id="rId28"/>
    <sheet xmlns:r="http://schemas.openxmlformats.org/officeDocument/2006/relationships" name="8. STOCKHOLDERS' EQUITY (Tables" sheetId="29" state="visible" r:id="rId29"/>
    <sheet xmlns:r="http://schemas.openxmlformats.org/officeDocument/2006/relationships" name="10. COMMITMENTS AND CONTINGEN_2" sheetId="30" state="visible" r:id="rId30"/>
    <sheet xmlns:r="http://schemas.openxmlformats.org/officeDocument/2006/relationships" name="11. DERIVATIVE LIABILITIES (Tab" sheetId="31" state="visible" r:id="rId31"/>
    <sheet xmlns:r="http://schemas.openxmlformats.org/officeDocument/2006/relationships" name="12. NON-CONTROLLING INTEREST (T" sheetId="32" state="visible" r:id="rId32"/>
    <sheet xmlns:r="http://schemas.openxmlformats.org/officeDocument/2006/relationships" name="13. FAIR VALUE OF FINANCIAL I_2" sheetId="33" state="visible" r:id="rId33"/>
    <sheet xmlns:r="http://schemas.openxmlformats.org/officeDocument/2006/relationships" name="15. NOTES PAYABLE (Tables)" sheetId="34" state="visible" r:id="rId34"/>
    <sheet xmlns:r="http://schemas.openxmlformats.org/officeDocument/2006/relationships" name="1. NATURE OF ACTIVITIES AND S_4" sheetId="35" state="visible" r:id="rId35"/>
    <sheet xmlns:r="http://schemas.openxmlformats.org/officeDocument/2006/relationships" name="1. NATURE OF ACTIVITIES AND S_5" sheetId="36" state="visible" r:id="rId36"/>
    <sheet xmlns:r="http://schemas.openxmlformats.org/officeDocument/2006/relationships" name="2. INVENTORIES (Details)" sheetId="37" state="visible" r:id="rId37"/>
    <sheet xmlns:r="http://schemas.openxmlformats.org/officeDocument/2006/relationships" name="3. PROPERTY (Details)" sheetId="38" state="visible" r:id="rId38"/>
    <sheet xmlns:r="http://schemas.openxmlformats.org/officeDocument/2006/relationships" name="3. PROPERTY (Details Narrative)" sheetId="39" state="visible" r:id="rId39"/>
    <sheet xmlns:r="http://schemas.openxmlformats.org/officeDocument/2006/relationships" name="4. MINING CONCESSIONS (Details)" sheetId="40" state="visible" r:id="rId40"/>
    <sheet xmlns:r="http://schemas.openxmlformats.org/officeDocument/2006/relationships" name="7. INCOME TAXES (Details)" sheetId="41" state="visible" r:id="rId41"/>
    <sheet xmlns:r="http://schemas.openxmlformats.org/officeDocument/2006/relationships" name="7. INCOME TAXES (Details 1)" sheetId="42" state="visible" r:id="rId42"/>
    <sheet xmlns:r="http://schemas.openxmlformats.org/officeDocument/2006/relationships" name="8. STOCKHOLDERS' EQUITY (Detail" sheetId="43" state="visible" r:id="rId43"/>
    <sheet xmlns:r="http://schemas.openxmlformats.org/officeDocument/2006/relationships" name="8. STOCKHOLDERS' EQUITY (Deta_2" sheetId="44" state="visible" r:id="rId44"/>
    <sheet xmlns:r="http://schemas.openxmlformats.org/officeDocument/2006/relationships" name="10. COMMITMENTS AND CONTINGEN_3" sheetId="45" state="visible" r:id="rId45"/>
    <sheet xmlns:r="http://schemas.openxmlformats.org/officeDocument/2006/relationships" name="10. COMMITMENTS AND CONTINGEN_4" sheetId="46" state="visible" r:id="rId46"/>
    <sheet xmlns:r="http://schemas.openxmlformats.org/officeDocument/2006/relationships" name="10. COMMITMENTS AND CONTINGEN_5" sheetId="47" state="visible" r:id="rId47"/>
    <sheet xmlns:r="http://schemas.openxmlformats.org/officeDocument/2006/relationships" name="11. DERIVATIVE LIABILITIES (Det" sheetId="48" state="visible" r:id="rId48"/>
    <sheet xmlns:r="http://schemas.openxmlformats.org/officeDocument/2006/relationships" name="11. DERIVATIVE LIABILITIES (D_2" sheetId="49" state="visible" r:id="rId49"/>
    <sheet xmlns:r="http://schemas.openxmlformats.org/officeDocument/2006/relationships" name="11. DERIVATIVE LIABILITIES (D_3" sheetId="50" state="visible" r:id="rId50"/>
    <sheet xmlns:r="http://schemas.openxmlformats.org/officeDocument/2006/relationships" name="11. DERIVATIVE LIABILITIES (D_4" sheetId="51" state="visible" r:id="rId51"/>
    <sheet xmlns:r="http://schemas.openxmlformats.org/officeDocument/2006/relationships" name="12. NON-CONTROLLING INTEREST (D" sheetId="52" state="visible" r:id="rId52"/>
    <sheet xmlns:r="http://schemas.openxmlformats.org/officeDocument/2006/relationships" name="13. FAIR VALUE OF FINANCIAL I_3" sheetId="53" state="visible" r:id="rId53"/>
    <sheet xmlns:r="http://schemas.openxmlformats.org/officeDocument/2006/relationships" name="15. NOTES PAYABLE (Details)" sheetId="54" state="visible" r:id="rId54"/>
    <sheet xmlns:r="http://schemas.openxmlformats.org/officeDocument/2006/relationships" name="15. NOTES PAYABLE (Details 1)" sheetId="55" state="visible" r:id="rId55"/>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9</t>
  </si>
  <si>
    <t>May 31, 2020</t>
  </si>
  <si>
    <t>Document And Entity Information</t>
  </si>
  <si>
    <t>Entity Registrant Name</t>
  </si>
  <si>
    <t>DYNARESOURCE INC</t>
  </si>
  <si>
    <t>Entity Central Index Key</t>
  </si>
  <si>
    <t>0001111741</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net</t>
  </si>
  <si>
    <t>Entity Incorporation State Country Code</t>
  </si>
  <si>
    <t>DE</t>
  </si>
  <si>
    <t>Entity File Number</t>
  </si>
  <si>
    <t>000-30371</t>
  </si>
  <si>
    <t>Balance Sheets - USD ($)</t>
  </si>
  <si>
    <t>Dec. 31, 2018</t>
  </si>
  <si>
    <t>Current Assets:</t>
  </si>
  <si>
    <t>Cash and Cash Equivalents</t>
  </si>
  <si>
    <t>Accounts Receivable</t>
  </si>
  <si>
    <t>Inventories</t>
  </si>
  <si>
    <t>Foreign Tax Receivable</t>
  </si>
  <si>
    <t>Other current assets</t>
  </si>
  <si>
    <t>Total Current Assets</t>
  </si>
  <si>
    <t>Mining Equipment and Fixtures (Net of Accumulated Depreciation of $109,927 and $106,672)</t>
  </si>
  <si>
    <t>Operating Lease</t>
  </si>
  <si>
    <t>Mining Concessions</t>
  </si>
  <si>
    <t>Investments in Affiliate</t>
  </si>
  <si>
    <t>Other Assets</t>
  </si>
  <si>
    <t>TOTAL ASSETS</t>
  </si>
  <si>
    <t>Current Liabilities:</t>
  </si>
  <si>
    <t>Accounts Payable</t>
  </si>
  <si>
    <t>Accrued Expenses</t>
  </si>
  <si>
    <t>Customer Advances</t>
  </si>
  <si>
    <t>Due to Non-controlling Interest</t>
  </si>
  <si>
    <t>Derivative Liabilities</t>
  </si>
  <si>
    <t>Convertible Notes Payable</t>
  </si>
  <si>
    <t>Current Portion of Operating Lease Payable</t>
  </si>
  <si>
    <t>Current Portion of Long Term Debt</t>
  </si>
  <si>
    <t>Total Current Liabilities</t>
  </si>
  <si>
    <t>Operating Lease Payable, Less Current Portion</t>
  </si>
  <si>
    <t>Long Term Debt, Less Current Portion</t>
  </si>
  <si>
    <t>TOTAL LIABILITIES</t>
  </si>
  <si>
    <t>Preferred Stock, Series C, $0.0001 per value, 1,733,221 shares Authorized, issued and outstanding</t>
  </si>
  <si>
    <t>Equity:</t>
  </si>
  <si>
    <t>COMMITMENTS AND CONTINGENCIES</t>
  </si>
  <si>
    <t xml:space="preserve"> </t>
  </si>
  <si>
    <t>Preferred Stock, Series A $0.0001 par value, 1,000 shares</t>
  </si>
  <si>
    <t>Common Stock, $0.01 par value, 25,000,000 shares authorized, 17,722,825 and 17,722,825 issued and outstanding</t>
  </si>
  <si>
    <t>Preferred Rights</t>
  </si>
  <si>
    <t>Additional Paid In Capital</t>
  </si>
  <si>
    <t>Treasury Stock, 778,980 and 778,980 shares</t>
  </si>
  <si>
    <t>Accumulated Other Comprehensive Income</t>
  </si>
  <si>
    <t>Accumulated Deficit</t>
  </si>
  <si>
    <t>Total DynaResource, Inc. Stockholders' Equity</t>
  </si>
  <si>
    <t>Non-controlling Interest</t>
  </si>
  <si>
    <t>TOTAL STOCKHOLDERS' DEFICIT</t>
  </si>
  <si>
    <t>TOTAL LIABILITIES AND STOCKHOLDERS' EQUITY (DEFICIT)</t>
  </si>
  <si>
    <t>Balance Sheets (Parenthetical) - USD ($)</t>
  </si>
  <si>
    <t>Statement of Financial Position [Abstract]</t>
  </si>
  <si>
    <t>Accumulated Depreciation, Mining Equipment and Fixtures</t>
  </si>
  <si>
    <t>Series C, par value</t>
  </si>
  <si>
    <t>$ .0001</t>
  </si>
  <si>
    <t>Series C, shares authorized</t>
  </si>
  <si>
    <t>Series C, shares issued</t>
  </si>
  <si>
    <t>Series C, shares outstanding</t>
  </si>
  <si>
    <t>Series A, par value</t>
  </si>
  <si>
    <t>Series A, shares authorized</t>
  </si>
  <si>
    <t>Series A, shares issued</t>
  </si>
  <si>
    <t>Series A, shares outstanding</t>
  </si>
  <si>
    <t>Common stock, par value</t>
  </si>
  <si>
    <t>Common stock, shares authorized</t>
  </si>
  <si>
    <t>Common stock, shares issued</t>
  </si>
  <si>
    <t>Common stock, shares outstanding</t>
  </si>
  <si>
    <t>Treasury stock</t>
  </si>
  <si>
    <t>Statements of Operations - USD ($)</t>
  </si>
  <si>
    <t>Income Statement [Abstract]</t>
  </si>
  <si>
    <t>REVENUES</t>
  </si>
  <si>
    <t>COSTS AND EXPENSES OF MINING OPERATIONS</t>
  </si>
  <si>
    <t>Production Costs Applicable to Sales</t>
  </si>
  <si>
    <t>Mine Production Costs</t>
  </si>
  <si>
    <t>Mine Exploration Costs</t>
  </si>
  <si>
    <t>Mine Expansion Costs</t>
  </si>
  <si>
    <t>Camp, Warehouse and Facilities</t>
  </si>
  <si>
    <t>Transportation</t>
  </si>
  <si>
    <t>Property Holding Costs</t>
  </si>
  <si>
    <t>General and Administrative</t>
  </si>
  <si>
    <t>Depreciation and Amortization</t>
  </si>
  <si>
    <t>Total Operating Expenses</t>
  </si>
  <si>
    <t>NET OPERATING LOSS</t>
  </si>
  <si>
    <t>OTHER INCOME (EXPENSE)</t>
  </si>
  <si>
    <t>Foreign Currency Gains</t>
  </si>
  <si>
    <t>Gain on Sale of Assets</t>
  </si>
  <si>
    <t>Interest Expense</t>
  </si>
  <si>
    <t>Derivatives Mark-to-Market Gain</t>
  </si>
  <si>
    <t>Other Income (Expense)</t>
  </si>
  <si>
    <t>Total Other Income</t>
  </si>
  <si>
    <t>NET INCOME (LOSS) BEFORE TAXES</t>
  </si>
  <si>
    <t>PROVISION FOR INCOME TAXES</t>
  </si>
  <si>
    <t>NET LOSS</t>
  </si>
  <si>
    <t>Deemed Dividend for Series C Preferred</t>
  </si>
  <si>
    <t>ATTRIBUTABLE TO NON-CONTROLLING INTERESTS</t>
  </si>
  <si>
    <t>NET INCOME (LOSS) ATTRIBUTABLE TO COMMON SHAREHOLDERS</t>
  </si>
  <si>
    <t>EARNINGS PER SHARE DATA ATTRIBUTABLE TOTHE EQUITY HOLDERS OF DYNARESOURCE, INC.</t>
  </si>
  <si>
    <t>Basic Loss Per Common Share</t>
  </si>
  <si>
    <t>Weighted Average Shares Outstanding, Basic</t>
  </si>
  <si>
    <t>Diluted Earnings Per Common Share</t>
  </si>
  <si>
    <t>Weighted Average Shares Outstanding, Diluted</t>
  </si>
  <si>
    <t>OTHER COMPREHENSIVE LOSS:</t>
  </si>
  <si>
    <t>Foreign Currency Translation Gains/Losses</t>
  </si>
  <si>
    <t>TOTAL OTHER COMPREHENSIVE INCOME (LOSS)</t>
  </si>
  <si>
    <t>TOTAL COMPREHENSIVE INCOME (LOSS)</t>
  </si>
  <si>
    <t>ATTRIBUTABLE TO:</t>
  </si>
  <si>
    <t>EQUITY HOLDERS OF DYNARESOURCE, INC.</t>
  </si>
  <si>
    <t>NON-CONTROLLING INTERESTS</t>
  </si>
  <si>
    <t>Total</t>
  </si>
  <si>
    <t>Shareholders Equity - USD ($)</t>
  </si>
  <si>
    <t>Preferred Stock - Series A</t>
  </si>
  <si>
    <t>Common Stock</t>
  </si>
  <si>
    <t>Additional Paid-In Capital</t>
  </si>
  <si>
    <t>Treasury Stock</t>
  </si>
  <si>
    <t>Other Comprehensive Income / Loss</t>
  </si>
  <si>
    <t>Retained Earnings / Accumulated Deficit</t>
  </si>
  <si>
    <t>Noncontrolling Interest</t>
  </si>
  <si>
    <t>Beginning Balance, Shares at Dec. 31, 2017</t>
  </si>
  <si>
    <t>Beginning Balance, Amount at Dec. 31, 2017</t>
  </si>
  <si>
    <t>Other Comprehensive Income (Loss)</t>
  </si>
  <si>
    <t>Net Income (Loss)</t>
  </si>
  <si>
    <t>Ending Balance, Shares at Dec. 31, 2018</t>
  </si>
  <si>
    <t>Ending Balance, Amount at Dec. 31, 2018</t>
  </si>
  <si>
    <t>Ending Balance, Shares at Dec. 31, 2019</t>
  </si>
  <si>
    <t>Ending Balance, Amount at Dec. 31, 2019</t>
  </si>
  <si>
    <t>Statements of Cash Flows - USD ($)</t>
  </si>
  <si>
    <t>CASH FLOWS FROM OPERATING ACTIVITIES</t>
  </si>
  <si>
    <t>Net Loss</t>
  </si>
  <si>
    <t>Adjustments to reconcile net income (loss) to cash provided by operating activities</t>
  </si>
  <si>
    <t>Change in Derivatives</t>
  </si>
  <si>
    <t>Change in Operating Assets and Liabilities</t>
  </si>
  <si>
    <t>Operating Lease Assets</t>
  </si>
  <si>
    <t>Lease Liabilities</t>
  </si>
  <si>
    <t>CASH FLOWS PROVIDED BY OPERATING ACTIVITIES</t>
  </si>
  <si>
    <t>CASH FLOWS FROM INVESTING ACTIVITIES</t>
  </si>
  <si>
    <t>Purchase of Equipment</t>
  </si>
  <si>
    <t>Disposal of Equipment</t>
  </si>
  <si>
    <t>CASH FLOWS PROVIDED BY INVESTMENT ACTIVITIES</t>
  </si>
  <si>
    <t>CASH FLOWS FROM FINANCING ACTIVITIES</t>
  </si>
  <si>
    <t>Payment of Promissory Notes-Related Party</t>
  </si>
  <si>
    <t>Payments of Long Term Debt</t>
  </si>
  <si>
    <t>CASH FLOW PROVIDED BY (USED IN) FINANCING ACTIVITIES</t>
  </si>
  <si>
    <t>Effect of Foreign Exchange</t>
  </si>
  <si>
    <t>NET DECREASE IN CASH AND CASH EQUIVALENTS</t>
  </si>
  <si>
    <t>CASH AND CASH EQUIVALENTS AT BEGINNING OF PERIOD</t>
  </si>
  <si>
    <t>CASH AND CASH EQUIVALENTS AT END OF PERIOD</t>
  </si>
  <si>
    <t>SUPPLEMENTAL DISCLOSURES</t>
  </si>
  <si>
    <t>Cash Paid for Interest</t>
  </si>
  <si>
    <t>Cash Paid for Income Taxes</t>
  </si>
  <si>
    <t>NON CASH TRANSACTIONS</t>
  </si>
  <si>
    <t>Conversion of Accounts Payable to Long-Term Debt</t>
  </si>
  <si>
    <t>Accrued Interest Rolled into Notes Payable</t>
  </si>
  <si>
    <t>1. NATURE OF ACTIVITIES AND SIGNIFICANT ACCOUNTING POLICIES</t>
  </si>
  <si>
    <t>Accounting Policies [Abstract]</t>
  </si>
  <si>
    <t>NATURE OF ACTIVITIES AND SIGNIFICANT ACCOUNTING POLICIES</t>
  </si>
  <si>
    <t xml:space="preserve">Nature of Activities, History and Organization 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69,121 hectares (170,802 acres) on the west side of the Sierra Madre mountain range. The Company
currently owns 80% of the outstanding capital of DynaMéxico. The 20% minority interest in Dyna México is held by Goldgroup
Resources Inc., a wholly owned subsidiary of Goldgroup Mining Inc. Vancouver BC (“Goldgroup”) In 2005, the Company formed DynaResource Operaciones
de San Jose De Gracía S.A. de C.V. (“DynaOperaciones”), and acquired effective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Reclassifications and Adjustments 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financial statements
on the accrual basis of accounting in conformity with accounting principles generally accepted in the United States. Principles of Consolidation The financial statements include the accounts
of DynaResource, Inc., as well as DynaResource de México, S.A. de C.V. (80% ownership), DynaResource Operaciones S.A. de C.V.
(100% ownership) and Mineras de DynaResource S.A. de C.V. (100% ownership). All significant inter-company transactions
have been eliminated. All amounts are presented in U.S. Dollars unless otherwise stated. Non-Controlling Interest The Company’s subsidiary, DynaResource
de México S.A. de C.V, is 20% owned by Goldgroup Resources, Inc. The Company accounts for this outside interest as “non-controlling
interest”. Investments in Affiliates 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December 31, 2019 and 2018, respectively. Cash and Cash Equivalents The Company considers all highly liquid debt
instruments with an original maturity of three months or less to be cash equivalents. At times, cash balances may be
in excess of the Federal Deposit Insurance Corporation (“FDIC”) insurance limits. Accounts Receivable and Allowances for Doubtful
Accounts The allowance for accounts receivable is recorded
when receivables are considered to be doubtful of collection. As of December 31, 2019, and 2018, respectively, no allowance has
been made.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December 31, 2019 and December 31, 2018
are $1,297,387 and $845,564, respectively. Inventory Inventories are carried at the lower of cost
or net realizable value and consist of mined tonnage, and gravity and flotation concentrates, and gravity tailings or flotation
feed material. The inventories are $523,089 and $1,588,778 as of December 31, 2019 and December 31, 2018, respectively. Proven and Probable Reserves (No Known Reserves) 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19,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Property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Mineral Properties Interests 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December 31, 2019,
the mining interests have been in the pilot production stage and therefore, no amortization has been expensed. Mining properties
consist of 33 mining concessions covering approximately 9,919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December 31, 2019, and 2018,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are charged to operations
and expenses as incurred. Exploration, development, direct field costs and administrative costs are expensed in the period incurred.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19 and 2018 (Mexican Pesos per one U.S. dollar):
Dec 31, 2019
Dec 31, 2018
Current exchange rate Pesos 18.86 19.63
Weighted average exchange rate for the period ended Pesos 19.25 19.23 The Company recorded currency transaction gains
(losses) of $397,161 for the year ended December 31, 2019 and $51,325 for the year ended December 31, 2018. Income Taxes The Company accounts for income taxes under
ASC 740 “Income Taxes” Income from the Company’s subsidiaries
in México are taxed at applicable Mexican tax law. Use of Estimates 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Comprehensive Income (Loss) ASC 220 “Comprehensive Income” Revenue Recognition The Company adopted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December 31, 2019, there are
$1,000,000 in customer deposit liabilities for payments received during the period for contracts expected to be settled in 2020.
Under terms of the Company’s sales contract this amount is to be applied as payment on the customer account at a rate
of $250,000 per month throughout the year. During the years ended December 31, 2019 and
December 31, 2018 there was $1,750,000 and $0 of revenue recognized during the period from customer deposit liabilities (deferred
contract revenue) from prior periods, and $0 of customer deposits refunded to the customer on order cancellation. As of and for the year ended December 31, 2019
and December 31, 2018, there are no contract costs or commissions deferred. We have elected to account for shipping and
handling costs as fulfillment costs after the customer obtains control of the goods.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Fair Value of Financial Instruments 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Per Share Amounts Earnings per share are calculated in accordance
with ASC 260 “ Earnings per Share The Company had 2,166,527 warrants outstanding
at December 31, 2019 exercisable at $2.50 per share, which upon exercise, would result in the issuance of 2,166,527 shares of common
stock. The Company also had convertible debt instruments as of December 31, 2019 which, upon conversion at a valuation of $2.50
per share, would result in the issuance of 335,250 shares of stock. The Company had 2,166,527 warrants outstanding
at December 31, 2018 exercisable at $2.50 per share, which upon exercise, would result in the issuance of 2,166,527 shares of common
stock. The Company also had convertible debt instruments as of December 31, 2018 which, upon conversion at a valuation of $2.50
per share, would result in the issuance of 335,250 shares of stock.
Years ended December 31
2019 2018
Net loss attributable to common shareholders $ (971,655 ) $ (756,417 )
Shares:
Weighted average number of common shares outstanding, Basic 17,722,825 17,722,825
Weighted average number of common shares outstanding, Diluted 17,722,825 17,722,825
Basic loss per share $ (0.05 ) $ (0.04 )
Diluted loss per share $ (0.05 ) $ (0.04 ) Related Party Transactions 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Leases In February 2016, FASB issued ASU 2016-02—
Leases (Topic 842). The update is intended to increase transparency and comparability among organizations by recognizing lease
assets and lease liabilities on the balance sheet and disclosing key information about leasing arrangements. As such, The Company
is required to adopt these provisions as of the fiscal year beginning on January 1, 2019. The Company elected the available practical
expedients and adopted ASC 842 effective January 1, 2019, prospectively. The adoption of this standard resulted in the initial
recognition of right-to-use assets and lease liabilities of $878,605 and $891,023 with no material impact on the results of operations
and cash flows. See Note 10 for additional information regarding our leases. </t>
  </si>
  <si>
    <t>2. INVENTORIES</t>
  </si>
  <si>
    <t>Inventory Disclosure [Abstract]</t>
  </si>
  <si>
    <t>INVENTORIES</t>
  </si>
  <si>
    <t xml:space="preserve">The Company commenced underground test mining
and pilot milling activities (“pilot production”) in the 2nd quarter of 2014. Rehabilitation of the San Pablo Mine
and refurbishing of the Pilot Mill Facility and construction of the adjacent tailings pond continued through 2016. Inventories
are carried at the lower of cost or fair value and consist of mined tonnage, gravity-flotation concentrates, and gravity tailings
(or, flotation feed material). Inventory balances of December 31, 2019 and December 31, 2018, respectively, were as follows:
2019 2018
Mined Tonnage, Gold-Silver Concentrates, and/or Gravity Tailings (Flotation Feed Material) $ 523,089 $ 1,588,778
Total Inventories $ 523,089 $ 1,588,778 </t>
  </si>
  <si>
    <t>3. PROPERTY</t>
  </si>
  <si>
    <t>Property, Plant and Equipment [Abstract]</t>
  </si>
  <si>
    <t>PROPERTY</t>
  </si>
  <si>
    <t xml:space="preserve">Property consists of the following at December
31, 2019 and December 31, 2018:
2019 2018
Leasehold improvements $ 9,340 $ 9,340
Office equipment 31,012 31,012
Office furniture and fixtures 78,802 78,802
Sub-total 119,154 119,154
Less: Accumulated depreciation (109,927 ) (106,672 )
Total Property $ 9,227 $ 12,482 The Company purchased equipment of $0 and $3,931
in the years ended December 31, 2019 and 2018, respectively. Depreciation has been provided over each asset’s
estimated useful life. Depreciation expense was $3,255 and $7,856 for the years ended December 31, 2019 and 2018 respectively. </t>
  </si>
  <si>
    <t>4. MINING CONCESSIONS</t>
  </si>
  <si>
    <t>Extractive Industries [Abstract]</t>
  </si>
  <si>
    <t>MINING CONCESSIONS</t>
  </si>
  <si>
    <t xml:space="preserve">Mining properties consist of the following at
December 31, 2019 and December 31, 2018:
2019 2018
San Jose de Gracia (“SJG”):
Total Mining Concessions $ 4,132,678 $ 4,132,678
Depletion expense was $0 and $0 for the years
ended December 31, 2019 and 2018, respectively. </t>
  </si>
  <si>
    <t>5. INVESTMENT IN AFFILIATE / RECEIVABLES FROM AFFILIATE</t>
  </si>
  <si>
    <t>Investments in and Advances to Affiliates, Schedule of Investments [Abstract]</t>
  </si>
  <si>
    <t>INVESTMENT IN AFFILIATE / RECEIVABLES FROM AFFILIATE</t>
  </si>
  <si>
    <t xml:space="preserve">The Company owns 19.95% DynaResource Nevada,
Inc. (“DynaNevada”), a Nevada Corporation, which owns 100% of one operating subsidiary in México, DynaNevada de
México, S.A. de C.V. (“DynaNevada de México”). DynaNevada is a related entity (affiliate), and through
its subsidiary, DynaNevada de México has entered into an Option agreement with Grupo México (IMMSA) in México, for
the exploration and development of approximately 3,000 hectares in the State of San Luis Potosi (“The Santa Gertrudis Property”).
DynaNevada de México exercised the Option with IMMSA in March 2010, so that DynaNevada de México now owns 100% of the
Santa Gertrudis Property. In June 2010, DynaNevada de México acquired an additional 6,000 hectares in the State of Sinaloa
(the “San Juan Property”). On December 31, 2010, the received 3,223,040
shares, which represents approximately 19.95% of the outstanding shares of DynaNevada. At the time of the exchange, DynaNevada’s
net book value was approximately $695,000, consisting of $30,000 cash and the remainder unproven mining properties. Based upon
the above, Management estimated the value of the Company’s DynaNevada shares as of December 31, 2019 and December 31, 2018
to be $70,000 and $70,000, respectively. At December 31, 2019 and December 31, 2018,
the Company had a receivable from DynaNevada de México of $71,156 and $68,376, respectively for working capital advances. </t>
  </si>
  <si>
    <t>6. CONVERTIBLE PROMISSORY NOTES</t>
  </si>
  <si>
    <t>Debt Disclosure [Abstract]</t>
  </si>
  <si>
    <t>CONVERTIBLE PROMISSORY NOTES</t>
  </si>
  <si>
    <t xml:space="preserve">Notes Payable – Series I In April and May 2013, the Company entered into
note agreements with shareholders in the principal amount of $1,495,000, of which $340,000 was then converted to preferred shares
within the same year, netting to proceeds of $1,155,000 (the “Series I Notes”). The Series I Notes bear simple interest
at twelve and a half percent (12.5%), accrued for twelve months, and with the accrued interest to be added to the principal,
and then interest will be paid by the Company, quarterly in arrears. The holders of the Series I Notes (in aggregate) are
also entitled to receive ten percent (10%) of the net profits received by the Company, on the first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 Notes. The Notes originally matured on December
31, 2015. As of December 31, 2018, seven of the Series I Notes totaling $646,875 had subsequently been extended to December
30, 2019. On December 31, 2019 the Company entered into agreements to extend seven outstanding notes totaling $646,875 plus
accrued interest totaling $34,277 for a new total notes of $691,152 until December 31, 2020. At December 31, 2019 Series I Notes
remained outstanding with a total balance of $691,152. Subsequent to year end, the notes were extended to June 30, 2022. The Company has the right to prepay the Series
I Notes with a ten percent (10%) penalty. The Series I Note holder retains the option,
at any time prior to maturity or prepayment, to convert any unpaid principal and accrued interest into Common Stock at $5.0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conversion date.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on the second fifty thousand tons processed through the mill facilities at San Jose de Gracía. Such net profits (if any) are
to be calculated after deducting “all expenses related to the production” and after a prior deduction of thirty-three
percent (33%) from the net profits, to be deposited into a sinking fund cash reserve. To date, the Company has not produced any
net profits as calculated in accordance with the Series II Notes. The Notes originally matured on December
31, 2015. At December 31, 2018 three the Series II notes totaling $191,250 had been extended to December 30, 2019. On
December 31, 2019 the Company entered into agreements to extend the two notes totaling $78,750 plus accrued interest of
$5,977 for total new notes of $84,757 to December 31, 2020. One note for $112,500 was not extended and is past due as of
December 31, 2019. At December 31, 2019 three Series II notes remained outstanding for $197,226. Subsequent to year end, two
of the notes totaling $84,757 were extended to June 30, 2022. The Company has the right to prepay the Series
II Notes with a ten percent (10%) penalty. 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e year from their conversion date. At December 31, 2019 the principal and capitalized
interest balance on the remaining Series I Notes was $681,152, and the principal and capitalized interest on the Series II Notes
was $197,227, for a total Note balance of $878,379. At December 31, 2018, the principal and capitalized
interest balance on the remaining Series I Notes was $646,875, and the principal and capitalized interest on the Series II Notes
was $191,250, for a total Note balance of $838,125. The accrued interest for these notes was $3,516 and $43,769 as of December 31,
2019 and 2018, respectively. Subsequent to year end the Company reached agreement
with six of the seven Series I note holders and two of the three Series II Note holders to extend the notes to June 30, 2022 with
certain modifications. See Note 16 for details. </t>
  </si>
  <si>
    <t>7. INCOME TAXES</t>
  </si>
  <si>
    <t>Income Tax Disclosure [Abstract]</t>
  </si>
  <si>
    <t>INCOME TAXES</t>
  </si>
  <si>
    <t xml:space="preserve">The Company has adopted ASC 740-10, “ Income
Taxes”
Deferred Tax Asset Related to:
2019 2018
Prior Year $ 13,343,134 $ 12,549,746
Tax (Expense) Benefit for Current Year 437,596 793,388
Total Deferred Tax Asset 13,780,730 13,343,134
Less: Valuation Allowance (13,780,730 ) (13,343,134 )
Net Deferred Tax Asset $ — $ — The income tax provision for the Company as of December 31, 2019
and 2018 differ from those computed using the statutory rates of 25% due to the following:
2019 2018
Tax Expense (Benefit) at Statutory Rates $ (215,211 ) $ (241,682 )
Other Permanent Differences (222,145 ) (551,706 )
Change in Valuation Allowance 437,596 793,388
Provision for (Benefit from) Income Taxes, Net $ — $ — The net deferred tax asset and benefit for the
current year is generated primarily from the cumulative net operating loss carry-forward which is approximately $54,720,000 at
December 31, 2019 and will expire in the years 2028 through 2034. The realization of deferred tax benefits is
contingent upon future earnings and is fully reserved at December 31, 2019. On December 11, 2013, the Mexican government
enacted a tax reform that increased the effective tax rate applicable to the Company's Mexican operations. The law, effective January 1,
2014, increased the future corporate income tax rate to 30%, created a 10% withholding tax on dividends paid to non-resident shareholders
and created a new Extraordinary Mining duty which is equal to 0.5% of gross revenues from the sale of gold, silver and platinum.
Furthermore, the reform introduced a Special Mining Duty of 7.5%. The Special Mining Duty is deductible for income tax purposes.
The Special Mining Duty is generally applicable to earnings before income tax, depreciation, depletion, amortization and interest.
There will be no deductions related to development type costs, but exploration and prospecting costs are deductible when incurred.
Certain non-deducted exploration expenditures incurred prior to January 1, 2014 are also deductible in the calculation of
the Special Mining Duty. For the years ended December 31, 2019 and 2018, the Company had no taxes payable under the 7.5% Special
Mining Duty. The Company or its subsidiaries file income
tax returns in the United States and México. These tax returns are subject to examination by local taxation authorities provided
the tax years remain open to audit under the relevant statute of limitations. The following summarizes the open tax years by major
jurisdiction: United States: 2016 to 2019 México:
2015 to 2019 The Company does not have any other material items of temporary
or permanent differences, which give rise to deferred tax assets or liabilities. </t>
  </si>
  <si>
    <t>8. STOCKHOLDERS' EQUITY</t>
  </si>
  <si>
    <t>Equity [Abstract]</t>
  </si>
  <si>
    <t>STOCKHOLDERS' EQUITY</t>
  </si>
  <si>
    <t xml:space="preserve">Authorized Capital Series A Preferred Stock The Company has designated 1,000 shares of its
Preferred Stock as Series A, having a par value of $0.0001 per share. Holders of the Series A Preferred Stock have the right to
elect a majority of the Board of Directors of the Company. The Company issued 1,000 shares of Series A Preferred Stock to
its CEO. At December 31, 2019 and December 31, 2018, there were 1,000 shares of Series A Preferred Stock outstanding. Series C Senior Convertible Preferred Shares On June 30, 2015, the Company issued
1,600,000 Series C Senior Convertible Preferred Shares (the “Series C Preferred Shares”) at $2.50 per share for
gross proceeds of $ 4,000,000, as well as issuing 133,221 additional Series C Preferred Shares due to anti-dilution
provisions (with no cash remuneration). Legal fees of $45,000 were deducted from the proceeds of this transaction at closing.
These Series C Preferred Shares are convertible to common shares at $2.50 per share, through June 30, 2020. The Series C
Preferred Shares may receive a 4% per annum dividend, payable if available, and in arrears. A description of the transaction
which included the issuance of the Series C Preferred Shares is included below. The Dividend is calculated at 4.0% of
$4,333,053 payable annually on June 30. At December 31, 2019 dividends for the years 2017 to 2019 totaling $519,360 were in arrears. Financing Agreement with Golden Post Rail,
LLC, a Texas Limited Liability Company
1. On May 6, 2015, the Company, Golden Post Rail, LLC, a Texas limited liability company (“Golden Post”), and Mr. Koy W. (“K.D.”) Diepholz, Chairman-CEO of the Company entered into a Securities Purchase Agreement (the “SPA”). Pursuant to the SPA, Golden Post acquired the following securities:
a) 1,600,000 shares of Series C Senior Convertible Preferred Stock (the “Series C Preferred”) at a purchase price of $2.50 per share ($4M USD), plus an additional 133,221 shares of Series C Preferred pursuant to anti-dilution provisions. The Series C Preferred is entitled to receive dividends at the per share rate of four percent (4%) per annum, ranks senior (in priority) to the Common Stock, the Series A Preferred Stock, and each other class or series of equity security of the Company. The Series C Preferred is convertible into Common Stock of the Company at the price of $2.41 per share and is entitled to anti-dilution protection for (i) subsequent equity issuances by the Company and (ii) changes in the Company’s ownership of DynaResource de México SA de CV (“DynaMéxico”). The Series C Preferred is also entitled to preemptive rights, and the holder has the right to designate one person to the Company’s Board of Directors as a Class III director.
b) A Common Stock Purchase Warrant (the “Golden Post Warrant”) for the purchase of 2,166,527 shares of the Company’s Common Stock, at an exercise price of $2.50 per share, and expiring June 30, 2020. The anti-dilution protections contained in the terms of the Series C Preferred are essentially replicated in the Golden Post Warrant.
2. Pursuant to the SPA, the Company executed a Registration Rights Agreement pursuant to which Golden Post may require the Company to register the shares of Common Stock which may be issued upon the conversion of the Series C Preferred and the shares of Common Stock issuable upon the exercise of the Warrant, including any additional shares of Common Stock issuable pursuant to anti-dilution provisions. Due to underlying anti-dilutive provisions contained
in the Series C Preferred Shares and the Golden Post Warrant, the Company incurred derivative liabilities. At December 31, 2019
the total Derivative Liability was $86,104 which included $37,038 for the Series C Preferred Shares, and $49,066 in connection
with the Golden Post Warrant. The Deemed Dividend for the 4% Golden Post Preferred Dividend terms for 2019 and 2018 was $173,320,
and $173,320 respectively. As the Company has not declared these dividends, it is required only as an item “below”
the net income (loss) amount. Due to the nature of this transaction as mandatorily
redeemable, the preferred shares are classified as “temporary equity” on the balance sheet.
Preferred Series C
Carrying Value, December 31, 2017 $ 4,333,053
Issuances at Fair Value, Net of Issuance Costs —
Bifurcation of Derivative Liability —
Relative Fair Value of Warrants – Preferred Stock Discount —
Accretion of Preferred Stock to Redemption Value —
Carrying Value, December 31, 2018 4,333,053
Issuances at Fair Value, Net of Issuance Costs —
Bifurcation of Derivative Liability —
Relative Fair Value of Warrants – Preferred Stock Discount —
Accretion of Preferred Stock to Redemption Value —
Carrying Value, December 31, 2019 $ 4,333,053 Preferred Stock (Undesignated) In addition to the 1,000 shares designated as
Series A Preferred Stock and the 1,733,221 shares designated as Series C Preferred Shares, the Company is authorized to issue an
additional 16,266,779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December 31, 2019 and December 31, 2018,
there were no other shares of Preferred Stock outstanding. Separate Series; Increase or Decrease in
Authorized Shares Common Stock The Company is authorized to issue 25,000,000
common shares at a par value of $0.01 per share. These shares have full voting rights. At December 31, 2019 and December 31, 2018,
there were 17,722,825 and 17,722,825 shares outstanding, respectively. No dividends were paid for the years ended December
31, 2019 and 2018, respectively. Preferred Rights The Company issued “Preferred Rights”
for the rights to percentages of revenues generated from the San Jose de Gracía Pilot Production Plant and received $158,500
in 2003 and $626,000 in 2002. This has been reflected as “Preferred Rights” in stockholders’ equity. As of December
31, 2004, $558,312 was repaid and as of December 31, 2005, an additional $186,188 was repaid, leaving a current balance of $40,000
and $40,000 as of December 31, 2019 and December 31, 2018, respectively. Stock Issuances There were no issuances of common stock during
the years ending December 31, 2019 and December 31, 2018. Treasury Stock No treasury stock was issued during the years
ended December 31, 2019 and December 31, 2018. At December 31, 2019 and 2018, 778,980 treasury shares were outstanding. Warrants 2019 activity The Company had 2,166,527 warrants outstanding
at December 31, 2019. There were no warrants issued or exercised in 2019 and no warrants expired in 2019. 2018 activity The Company had 2,166,527 warrants outstanding
at December 31, 2018. There were no warrants issued or exercised in 2018 and no warrants expired in 2018. The Company recorded no expense related to the
issuance of these warrants since these warrants were issued in common stock for cash sales and note conversions.
Number of Shares
Weighted Average Exercise Price Weighted Average Remaining Contractual Life (Years)
Intrinsic Value
Balance at December 31, 2017 2,166,527 $ 2.45 2.51 $ -
Granted - $ - $ -
Exercised - $ - $ -
Forfeited - $ - $ -
Balance at December 31, 2018 2,166,527 $ 2.45 1.51 $ -
Granted - $ - $ -
Exercised - $ - $ -
Forfeited - $ - $ -
Balance at December 31, 2019 2,166,527 $ 2.45 0.51 $ -
Exercisable at December 31, 2019 2,166,527 $ 2.45 0.51 $ - </t>
  </si>
  <si>
    <t>9. RELATED PARTY TRANSACTIONS</t>
  </si>
  <si>
    <t>Related Party Transactions [Abstract]</t>
  </si>
  <si>
    <t>RELATED PARTY TRANSACTIONS</t>
  </si>
  <si>
    <t xml:space="preserve">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ynacap Group Ltd. The Company paid $146,125 and $113,750 to Dynacap
Group, Ltd. (“Dynacap”, an entity controlled by the CEO of the Company) for consulting and other fees during the years
ended December 31, 2019 and 2018, respectively. Advances from Goldgroup Mining Inc. (“Goldgroup”)
to Dyna México In 2014, Goldgroup advanced $111,500 to DynaMéxico
and in 2013 Goldgroup advanced $120,000 USD to DynaMéxico. This total $231,500 is being carried by DynaMéxico as a Due
to Non-Controlling Interest. </t>
  </si>
  <si>
    <t>10. COMMITMENTS AND CONTINGENCIES</t>
  </si>
  <si>
    <t>Commitments and Contingencies Disclosure [Abstract]</t>
  </si>
  <si>
    <t xml:space="preserve">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since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 Leases In addition to the surface rights held by DynaMéxico
pursuant to the Mining Act Ley Minera y su Reglamento 20
Year Land Lease Agreement with the Santa Maria Ejido Community surrounding San Jose de Gracía was dated January 6, 2014 and
continues through 2033. It covers an area of 4,399 hectares surrounding the main mineral resource areas of SJG and provides for
annual lease payments on January 1st each year by DynaMineras of $1,359,443 Pesos (approx. $72,000 USD), commencing in 2014. The Company leases office space for its corporate
headquarters in Irving, Texas. In September 2017, the Company entered into a sixty-six-month extension of the lease through 2023.
As part of the agreement the Company received six months free rent as a finish out allowance. The Company capitalized the leasehold
improvement costs and amortized them over the rent abatement period as rent expense. The Company makes tiered lease payments on
the 1st of each month.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December 31, 2019, the Company has two operating leases - a six- and one-half year lease for office
space with a remaining term of thirty-six months and a twenty-year ground lease in association with its México mining operations
with a remaining term of fourte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Year Ended December 31, 2019
Operating Lease – Office Lease $ 82,625
Operating Lease – Ground Lease 86,091
Short Term Lease Costs 10,071
Variable Lease Costs —
TOTAL $ 178,787 Weighted average remaining lease term and weighted
average discount rate are as follows:
Weighted Average Remaining Lease Term (Years) – Operating Leases 11.00
Weighted Average Discount Rate – Operating Leases 12.50 % Estimated future minimum lease obligations are as follow for the
years ending December 31:
YEAR
2020 $ 156,280
2021 158,086
2022 145,043
2023 79,425
2024 72,000
Thereafter 792,000
Total $ 1,402,834
Less Imputed Interest (565,004 )
RIGHT OF USE LIABILITY $ 837,830 Other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Damages Awarded to DynaMéxico in México
Litigation On October 5, 2015, DynaResource de México
SA de C.V. (“DynaMéxico”), was awarded in excess of $48 M USD (Forty-Eight Million Dollars) in damages from Goldgroup
Resources, Inc. (the “Goldgroup Damages”) by virtue of a Sentencia Definitiva (the “Definitive Sentence”)
issued by the Thirty Sixth Civil Court of the Superior Court of Justice of the Federal District of México (Tribunal Superior
de Justicia del Distrito Federal), File number 1120/2014. The Definitive Sentence included the considerations and resolutions by
the Court, and additional Resolutions were also ordered in favor of DynaMéxico (together the Goldgroup Damages and the additional
Resolutions are referred to as, the “Oct. 5, 2015 Resolution”). On October 5, 2016, the Thirty-Sixth Civil Court
of the Superior Court of Justice of the Federal District of México (Tribunal Superior de Justicia del Distrito Federal) approved
a Lien (referred to by the court as an “Embargo”), in favor of DynaMéxico, upon Stock Certificates in the name
of Goldgroup Resources Inc. (“Goldgroup”). The Stock Certificates subject to the Lien (“Embargo”) constitute
Shares of DynaMéxico (“the Goldgroup DynaMéxico Shares”). On August 24, 2017 a Federal Amparo Judge (“Juzgado
de Distrito”) in the State of Vera Cruz, México, dismissed Goldgroup Resources Inc’s Amparo Trial Challenge to
the $48 M USD damages award previously granted in favor of DynaMéxico. Pursuant to the dismissal ruling, the $48M USD damages
award, previously granted to DynaMéxico by the Thirty-Sixth Civil Court of the Superior Court of Justice of the Federal District
of México on October 5, 2015, was effectively confirmed. On May 27, 2019, The Eleventh Collegiate Court
in Civil Matters of the First Circuit (“México Circuit Court”, and the Court of Final Appeal for Goldgroup Resources
Inc.) issued a written notice confirming it was ruling against the Amparo Appeal filed by Goldgroup Resources Inc. and in Favor
of DynaResource de México, S.A. de C.V. In an effort to stay the issuance of the Ruling by the México Circuit Court,
Goldgroup Resources Inc. filed a request to The Supreme Court of México to review the Amparo Appeal decision. On July 3, 2019 an Official Ruling from The
Supreme Court of México was issued to Reject the Request of Goldgroup Resources Inc. (the “México Supreme Court
Rejection to Goldgroup”). The Justices of the First Chamber of the Supreme Court of Justice of México issued a Rejection
Notice to Goldgroup Resources Inc., “due to the lack of legitimacy presented by Goldgroup”; and in issuing the Rejection
Notice to Goldgroup, the Supreme court thereby reverted the Amparo Appeal back to the México Circuit Court where the Official
and Final Ruling from the México Circuit Court is expected to be issued. On December 6, 2019 the 11th Federal Circuit
Collegiate Court in México issued its Final Ruling (“the DynaMéxico Final México Legal Ruling”). The DynaMéxico Final México Legal
Ruling is Favorable to DynaMéxico, and denies the Amparo challenge of Goldgroup Resources Inc., the subsidiary of Goldgroup
Mining Inc. (“GGA.TO”). The DynaMéxico Final México Legal Ruling constitutes the Final Appeal of Goldgroup
Resources Inc.; and is Not subject to further appeal. The DynaMéxico Final Legal Ruling is the
result and culmination of 7 years of legal action performed by DynaMéxico and is the Final Ruling of the 11th Federal Circuit
Collegiate Court. With this DynaMéxico Final Legal Ruling issued, all matters before the Court in México with respect
to DynaMéxico and Goldgroup Resources Inc. in México are fully resolved and are no longer subject to appeal or reconsideration. Legal Summary - Consequence of the DynaMéxico
Final México Legal Ruling :
1. The $48,280,808.34 USD damages award (dated October 05, 2015) in favor of DynaMéxico and against Goldgroup Resources Inc. is now Final. Goldgroup Resources’ challenge(s) to that award have been fully denied and the damages award is Final.
2. The Lien against the Shares of DynaMéxico owned by Goldgroup Resources Inc. (established October 5, 2016, the “Lien against Goldgroup Shares”) is now fully confirmed, Final, and enforceable
3. Ownership of the shares of DynaMéxico held by Goldgroup Resources (currently representing 20% of the outstanding shares of DynaMéxico) are subject to the Lien against Goldgroup Shares. The October 5, 2015 Resolution, The October
5, 2016 Embargo on the Goldgroup Shares, The August 24, 2017 Denial of Goldgroup Amparo Appeal, The May 27, 2019 Notice of Final
Ruling, The July 3, 2019 México Supreme Court Rejection to Goldgroup, and the December 6, 2019 DynaMéxico Final México
Legal Ruling, are described in Part II, Item 1., Legal Proceedings. Litigation The Company believes that no material adverse
change will occur as a result of the legal actions taken, and the Company further believes that there is little to no potential
for the assessment of a material monetary judgment against the Company for legal actions it has filed in México. Further,
the Company believes there is no legal basis for which to conduct arbitration proceedings. (See Item 3. Legal Proceedings. And,
see Item 7. Management’s Discussion and Analysis of Financial Conditions and Results of Operations). </t>
  </si>
  <si>
    <t>11. DERIVATIVE LIABILITIES</t>
  </si>
  <si>
    <t>Derivative Liability [Abstract]</t>
  </si>
  <si>
    <t>DERIVATIVE LIABILITIES</t>
  </si>
  <si>
    <t xml:space="preserve">Preferred Series C Stock As discussed in Note 8,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19 2018
Annual volatility rate 144% 86%
Risk free rate 1.58% 2.48%
Remaining Term 0.5 years 1.5 years
Fair Value of common stock $0.47 $1.20 For the year ended December 31, 2019, an active
market for the Company’s common stock did not exist. Accordingly, the fair value of the Company’s common stock was
estimated using a valuation model with level 3 inputs. The below table represents the change in the
fair value of the derivative liability during the years ended December 31, 2019 and 2018:
Year Ended 2019 2018
Fair value of derivative (stock), beginning of year $ 402,909 $ 1,531,789
Change in fair value of derivative (365,871 ) (1,128,880 )
Fair value of derivative on the date of issuance - -
Fair value of derivative(stock), end of year $ 37,038 $ 402,909 Preferred Series C Warrants As discussed in Note 8,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based on the assumptions below:
2019 2018
Annual volatility rate 144 % 86 %
Risk free rate 1.58 % 2.48 %
Remaining Term 0.5 years 1.5 years
Fair Value of common stock $ 0.47 $ 1.20 For the year ended December 31, 2019, an active
market for the Company’s common stock did not exist. Accordingly, the fair value of the Company’s common stock was
estimated using a valuation model with level 3 inputs. The below table represents the change in the
fair value of the derivative liability during the years ended December 31, 2019 and 2018:
Year Ended 2019 2018
Fair value of derivative (warrants), beginning of year $ 571,774 $ 1,649,719
Change in fair value of derivative (522,708 ) (1,077,945 )
Fair value of derivative on the date of issuance — —
Fair value of derivative(warrants), end of year $ 49,066 $ 571,774 </t>
  </si>
  <si>
    <t>12. NON-CONTROLLING INTEREST</t>
  </si>
  <si>
    <t>Noncontrolling Interest [Abstract]</t>
  </si>
  <si>
    <t>NON-CONTROLLING INTEREST</t>
  </si>
  <si>
    <t xml:space="preserve">The Company’s Non-Controlling Interest
recorded in the consolidated financial statements relates to an interest in DynaResource de México, S.A. de C.V. of 50% through
May 13, 2013, and 20% thereafter. Changes in Non-Controlling Interest for the years ended December 31, 2019 and December 31, 2018,
respectively were as follows:
Year Ended December 31, 2019
Year Ended December 31, 2018
Beginning balance $ (5,611,528 ) $ (5,425,026 )
Operating income (loss) (62,511 ) (383,630 )
Share of Other Comprehensive Income (loss) (49,624 ) 197,128
Ending balance $ (5,723,663 ) $ (5,611,528 ) The Company began allocating a portion of other
comprehensive income (loss) to the non-controlling interest with the adoption of ASC 160 as of January 1, 2009. </t>
  </si>
  <si>
    <t>13. FAIR VALUE OF FINANCIAL INSTRUMENTS</t>
  </si>
  <si>
    <t>Fair Value Disclosures [Abstract]</t>
  </si>
  <si>
    <t>FAIR VALUE OF FINANCIAL INSTRUMENTS</t>
  </si>
  <si>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December 31, 2019, and December 31, 2018,
the Company’s financial assets were measured at fair value using Level 3 inputs, with the exception of cash, which was valued
using Level 1 inputs. A description of the valuation of the Level 3 inputs is discussed in Note 11.
Fair Value Measurement at December 31, 2019 Using: Quoted Prices in Active Markets For Identical Assets (Level 1) Significant Other Observable Inputs (Level 2) Significant Unobservable Inputs (Level 3)
Assets:
None - - - -
Totals $ - $ - $ - $ -
Liabilities:
Derivative Liabilities $ 86,104 - - 86,104
Totals $ 86,104 $ - $ - $ 86,104
Fair Value Measurement at December 31, 2018 Using:
Assets:
None - - - -
Totals $ - $ - $ - $ -
Liabilities:
Derivative Liabilities $ 974,683 - - 974,683
Totals $ 974,683 $ - $ - $ 974,683 </t>
  </si>
  <si>
    <t>14. REVENUE CONCENTRATION</t>
  </si>
  <si>
    <t>Risks and Uncertainties [Abstract]</t>
  </si>
  <si>
    <t>REVENUE CONCENTRATION</t>
  </si>
  <si>
    <t xml:space="preserve">The Company had certain customers whose revenue
individually represented 10% or more of the Company’s total revenue, or whose accounts receivable balances individually represented
10% or more of the Company’s total accounts receivable, as follows: For each of the twelve months ended December
31, 2019 and 2018, two and one customers accounted for 100% of revenue, respectively. At December 31, 2019 and 2018, two and one customer
accounted for 100% of accounts receivable, respectively. </t>
  </si>
  <si>
    <t>15. NOTES PAYABLE</t>
  </si>
  <si>
    <t>Notes Payable [Abstract]</t>
  </si>
  <si>
    <t>NOTES PAYABLE</t>
  </si>
  <si>
    <t xml:space="preserve">In June 2017, the Company entered into financing
agreements for unpaid mining concession taxes for the period July 1, 2014 to December 31, 2015 in the amount of $533,580. The Company
paid an initial 20% payment in the amount of $106,716 and financed the balance over 36 months at 18% interest. In February 2018 the Company entered into a
financing agreement for unpaid mining concessions taxes for the year ended December 31, 2016 in the amount of $552,990. The Company
paid an initial payment of $110,598 and financed the balance over 36 months at 18%. In June 2018 the Company entered into financing
agreements for the unpaid mining concession taxes for the year ended December 31, 2017 and the period ending June 30, 2018 in the
amount of $1,739,392. The Company paid an initial 20% payment of $347,826 and financed the balance over 36 months at 21.84% In February
2019 the Company entered into a financing agreement for unpaid mining concession taxes for the year ended December 31, 2018 in
the amount of $335,350. The Company paid an initial 20% payment of $67,070 and financed the balance over 36 months at an interest
rate of 21%. In October
2019 the Company entered into a financing agreement for unpaid mining concession taxes in the amount of $299,474. The Company paid
an initial 20% payment of $59,895 and financed the balance over 36 months at an interest rate of 22%. The following is a summary of the transaction
during the years ended December 31, 2019 and 2018:
Balance at December 31, 2017 $ 367,311
Exchange Rate Adjustment 1,861
Property Holding Taxes January 1, 2016 – June 30, 2018 2,292,122
Initial payment of 20% (458,423 )
2018 principal payments (399,636 )
Balance at December 31, 2018 $ 1,803,235
Exchange Rate Adjustment $ 73,314
Property Holding Taxes – July 1, 2018 – Dec 31, 2018 &amp; Core Concessions 634,824
Initial payment of 20% (126,965 )
2019 principal payments (111,977 )
Balance at December 31, 2019 $ 2,272,431
At December 31, 2019 future maturities of notes payable are as follows Year Ending December 31:
2020 $ 1,637,509
2021 532,069
2022 102,853
Total $ 2,272,432 </t>
  </si>
  <si>
    <t>16. SUBSEQUENT EVENTS</t>
  </si>
  <si>
    <t>Subsequent Events [Abstract]</t>
  </si>
  <si>
    <t>SUBSEQUENT EVENTS</t>
  </si>
  <si>
    <t xml:space="preserve">The Company has evaluated events from December
31, 2019, through the date whereupon the financial statements were issued, and has determined the below described events subsequent
to the end of the period. DynaMéxico Foreclosure and Recovery
of All Remaining Shares of Goldgroup Resources On February 20, 2020, a México City court
issued its Final Judgment, effectively foreclosing on all of the remaining shares in DynaMéxico held by Goldgroup Resources
Inc. and awarding the shares to DynaMéxico (the “DynaMéxico Foreclosure Judgment”). The DynaMéxico Foreclosure Judgment awarded
to DynaMéxico 100% of the Shares of DynaMéxico previously owned by Goldgroup Resources Inc. (a Subsidiary Company in
México owned 100% by Goldgroup Mining Inc., Vancouver, BC., “GGA.TO”). Prior to the DynaMéxico Foreclosure
Judgment, Goldgroup Resources Inc. owned shares of DynaMéxico constituting 20% of the total outstanding shares of DynaMéxico
(the “Goldgroup Shares of DynaMéxico”). The Goldgroup Shares of DynaMéxico were held under Lien by DynaMéxico
since October 2016. DynaUSA previously owned 80% of the outstanding shares of DynaMéxico. Previously, On December 20, 2019 th The DynaMéxico Foreclosure Judgment, and
The DynaMéxico Final Legal Ruling are the Final Legal results and culmination of 7 years of legal action performed by DynaMéxico.
With the DynaMéxico Foreclosure Judgment, and the DynaMéxico Final Legal Ruling, all matters before the Court in México
with respect to DynaMéxico and Goldgroup Resources Inc. are fully resolved and are no longer subject to appeal or reconsideration. Summary of the DynaMéxico Foreclosure
Judgment and the DynaMéxico Final México Legal Ruling:
1. Goldgroup Resources Inc. retains No Shares of DynaMéxico;
2. Goldgroup Resources Inc. retains No Shareholder Rights in DynaMéxico;
3. Goldgroup Resources Inc. owes $48,280,808.34 USD in damages awarded
to DynaMéxico;
4. DynaMéxico owns 100% of the San Jose de Gracía Project. United States District Court Denial of DynaUSA
and DynaMéxico Motion to Alter or Amend Judgment On March 25, 2020, the United States District
Court for the District of Colorado denied the motion to alter or amend its judgment (confirming the August 2016 arbitration award),
and denied DynaUSA and DynaMéxico’s motions for stay and judgment pending appeal and to waive or reduce supersedeas
bond. Previously, on February 13, 2018,
United States Magistrate Judge Kathleen M. Tafoya issued a thoughtful and well-reasoned formal Recommendation.
o In the formal Recommendation,
Magistrate Judge Tafoya had recommended that the district court rule in favor of DynaResource and DynaResource de México,
and the Recommendation requested the court to vacate the arbitration award. On April 10, 2020, DynaUSA and DynaMéxico
appealed the March 25, 2020 ruling to the Tenth Circuit Court of Appeals. On April 28, 2020 DynaUSA and DynaMéxico
agreed to a forbearance agreement with Goldgroup Resources Inc. (“Goldgroup”). According to the forbearance agreement,
DynaUSA, DynaMéxico, and Goldgroup have agreed to stay current litigation matters, and to attend mediation proceedings in
Dallas, Texas on May 18, 2020, or such other date as may be subsequently agreed, in front of mediator Mr. Chris Nolland. Mediation Agreement with Goldgroup On May 18, 2020 DynaUSA and DynaMexico reached
the following agreement in Mediation with Goldgroup: The parties agree that they have not reached
a binding agreement, but they will work in good faith to prepare a final settlement agreement and release and related documents.
The high-level agreement in principle is that DynaResource will pay Goldgroup a 2% NSR for the life of the San Jose de Gracía
mine. This agreement in principle is based on certain information presented during the mediation, as to which Goldgroup will
be given the opportunity to conduct some independent and reasonable due diligence. All lawsuits, judgments, claims and disputes
between the parties will be dismissed and released. This will become a binding agreement only upon execution of formal settlement
documents. The parties’ “gentlemen’s agreement” concerning standstill of litigation proceedings will
remain in effect pending execution of the formal agreement. Mercuria Energy Trading, S.A. – Failure
to Perform On April 13, 2020, Mineras de DynaResource S.A.
de C.V. (“DynaMineras”) filed a response to Mercuria Energy Trading, S.A., claiming that Mercuria failed to perform
numerous promises made to advance funds to DynaMineras in the amount of $1.5M USD.; and further challenging amounts payable by
Mineras claimed by Mercuria. DynaResource, Inc. (“DynaUSA”)
Closes $3.9M Convertible Promissory Note Financing and Related Events On May 14, 2020, DynaUSA (the “Company”)
closed a financing agreement with Golden Post Rail, LLC, a Texas limited liability company and certain individual investors. A
summary of the transaction is set forth below:
1. Pursuant to the May 14, 2020 Note Purchase Agreement (the “NPA”)
among the Company, Golden Post Rail, LLC (the “Lead Purchaser”), and the other parties listed on Exhibit A thereto
(the “Remaining Purchasers”):
o Golden Post acquired
the following securities
(a) A convertible promissory note (the “Golden Post Note”)
payable to Golden Post in the principal amount of $2,500,000, bearing interest at 10%, and maturing two years from the date of
execution. One half of the principal amount of Golden Post Note, or $1,250,000, has been fully funded in accordance with an agreed-upon
draw summary and budget. The balance of the principal amount will also be funded in accordance with agreed-upon draw summaries
and the budget. The Golden Post Note i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and o
The Remaining Purchasers acquired the following
securities
a) Convertible promissory notes (the “Remaining Notes”) in
the aggregate principal amount of $1,400,000, bearing interest at 10%, and maturing two years from the date of issuance. The Remaining
Notes have been fully funded.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2. Also pursuant to the NPA, the Company and the Lead Purchaser have
agreed to amend the common stock purchase warrant dated June 30, 2015 (the “2015 Warrant”), issued to the Lead Purchaser
in connection with that certain Securities Purchase Agreement dated as of May 6, 2015. The 2015 Warrant contemplates the purchase,
upon exercise, of 2,166,527 shares (subject to adjustment) of the Company’s common stock and matures June 30, 2020 (the “Termination
Date”). The amendment to the 2015 Warrant provides that, if not exercised in full by the Termination Date, the Company will
issue to the Lead Purchaser a new warrant (the “New Warrant”), substantially in the same form of the 2015 Warrant,
for the number of shares of the Company’s common stock that went unexercised on the Termination Date. The New Warrant would
have a maturity date of June 30, 2022. As part of the transaction contemplated
by the NPA, the Company executed an Amended and Restated Registration Rights Agreement pursuant to which Golden Post may require
the Company to register the shares of common stock which may be issued upon (i) the conversion of the Series C Senior Convertible
Preferred Stock (“Series C Preferred”), (ii) the conversion of the Series D Preferred, and (iii) the shares of common
stock issuable upon the exercise of the 2015 Warrant, the 2020 Warrant, the New Warrant, and a compensatory warrant issued to the
Lead Purchaser on May 13, 2020 (described below under the heading “Compensatory Issuances”), including any additional
shares of common stock issuable pursuant to anti-dilution provisions of such securities. Pursuant
to the transaction contemplated by the NPA, the Company has agreed to call a special meeting of Company stockholders, to be held
not later than July 14, 2020, to solicit stockholder approval of (a) an amendment of the Company’s certificate of incorporation
to increase the number of authorized shares of common stock from 25,000,000 shares to 40,000,000 shares, and (b) an amendment of
the Certificate of Designations of the Series C Preferred, in order to (a) extend the maturity date of the Series C Preferred by
an additional two (2) years, (ii) add an equity cap in respect of the conversion of Series C Preferred into common stock of the
Company, and (iii) add certain restrictions on the ability of the Company to issue Series C Preferred. Compensatory Issuances In order to accommodate the issuance of the
additional 1,845 shares of Series C Preferred, on May 13, 2020 the Company filed with the Secretary of State of Delaware a Certificate
of Increase of Series C Senior Convertible Preferred Stock, to Also on May 13, 2020, the Company filed with
the Secretary of State of Delaware a Certificate of Designations contemplating the authorization of
3,000,000 shares of The sale of the Golden Post Note, the Remaining
Purchasers Notes, the 2020 Warrant, the Remaining Purchasers Warrants, the Compensatory Warrant, and the Series C Preferred was
made pursuant to a privately negotiated transaction that did not involve a public offering of securities and, accordingly, the
Company believes that the transaction was exempt from the registration requirements of the Securities Act pursuant to Section 4(2)
thereof. Each investor represented that it (A) is an “accredited investor” and (B) has such knowledge and experience
in financial and business matters that the investor is capable of evaluating the merits and risks of acquiring the securities acquired
by such investor. All of the foregoing securities are deemed restricted securities for purposes of the Securities Act. Coronavirus Pandemic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Although the disruption is currently expected to be temporary, there​ is uncertainty around the duration and the
related economic impact. Therefore, while we expect this matter to have an impact our business, the impact​ to our
results of operations and financial position cannot be reasonably estimated at this time. </t>
  </si>
  <si>
    <t>1. NATURE OF ACTIVITIES AND SIGNIFICANT ACCOUNTING POLICIES (Policies)</t>
  </si>
  <si>
    <t>Nature of Activities, History and Organization</t>
  </si>
  <si>
    <t xml:space="preserve">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ía Project (“SJG”) in northern Sinaloa State,
México. The SJG District covers 69,121 hectares (170,802 acres) on the west side of the Sierra Madre mountain range. The Company
currently owns 80% of the outstanding capital of DynaMéxico. The 20% minority interest in Dyna México is held by Goldgroup
Resources Inc., a wholly owned subsidiary of Goldgroup Mining Inc. Vancouver BC (“Goldgroup”) In 2005, the Company formed DynaResource Operaciones
de San Jose De Gracía S.A. de C.V. (“DynaOperaciones”), and acquired effective control of Mineras de DynaResource,
S.A. de C.V. (formerly Minera Finesterre S.A. de C.V., “DynaMineras”). The Company owns 100% of Dyna 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standard recognized in the mining industry. </t>
  </si>
  <si>
    <t>Reclassifications/Revision</t>
  </si>
  <si>
    <t xml:space="preserve">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Certain financial statement reclassifications
have been made to prior period balances to reflect the current period’s presentation format; such reclassifications had no
impact on the Company’s consolidated statements of income or consolidated statements of cash flows and had no material impact
on the Company’s consolidated balance sheets. </t>
  </si>
  <si>
    <t>Significant Accounting Policies</t>
  </si>
  <si>
    <t xml:space="preserve">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t>
  </si>
  <si>
    <t>Basis of Presentation</t>
  </si>
  <si>
    <t>The Company prepares its financial statements
on the accrual basis of accounting in conformity with accounting principles generally accepted in the United States.</t>
  </si>
  <si>
    <t>Principles of Consolidation</t>
  </si>
  <si>
    <t xml:space="preserve">The financial statements include the accounts
of DynaResource, Inc., as well as DynaResource de México, S.A. de C.V. (80% ownership), DynaResource Operaciones S.A. de C.V.
(100% ownership) and Mineras de DynaResource S.A. de C.V. (100% ownership). All significant inter-company transactions
have been eliminated. All amounts are presented in U.S. Dollars unless otherwise stated. </t>
  </si>
  <si>
    <t>Non-Controlling Interest</t>
  </si>
  <si>
    <t xml:space="preserve">The Company’s subsidiary, DynaResource
de México S.A. de C.V, is 20% owned by Goldgroup Resources, Inc. The Company accounts for this outside interest as “non-controlling
interest”. </t>
  </si>
  <si>
    <t>Investments in Affiliates</t>
  </si>
  <si>
    <t xml:space="preserve">The Company owns a 19.95% interest in DynaResource
Nevada, Inc., a Nevada Corporation (“DynaNevada”), with one operating subsidiary in México, DynaNevada de México,
S.A. de C.V. (“DynaNevada de México”), together “DynaNevada”. The Company accounts for this investment
using the cost basis. The Company has significant influence over DynaNevada, but not control, due to the lack of a majority voting
interest in the entity. DynaNevada has been dormant for several years. DynaUSA has no plan or intention of future funding with
DynaNevada nor are any other transactions with DynaNevada contemplated at this time. The Company therefore accounts for this investment
using the cost basis. The investment was $70,000 and $70,000 at December 31, 2019 and 2018, respectively. </t>
  </si>
  <si>
    <t xml:space="preserve">The Company considers all highly liquid debt
instruments with an original maturity of three months or less to be cash equivalents. At times, cash balances may be
in excess of the Federal Deposit Insurance Corporation (“FDIC”) insurance limits. </t>
  </si>
  <si>
    <t>Accounts Receivable and Allowances for Doubtful Accounts</t>
  </si>
  <si>
    <t xml:space="preserve">The allowance for accounts receivable is recorded
when receivables are considered to be doubtful of collection. As of December 31, 2019, and 2018, respectively, no allowance has
been made. </t>
  </si>
  <si>
    <t xml:space="preserve">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December 31, 2019 and December 31, 2018
are $1,297,387 and $845,564, respectively. </t>
  </si>
  <si>
    <t>Inventory</t>
  </si>
  <si>
    <t xml:space="preserve">Inventories are carried at the lower of cost
or net realizable value and consist of mined tonnage, and gravity and flotation concentrates, and gravity tailings or flotation
feed material. The inventories are $523,089 and $1,588,778 as of December 31, 2019 and December 31, 2018, respectively. </t>
  </si>
  <si>
    <t>Proven and Probable Reserves (No Known Reserves)</t>
  </si>
  <si>
    <t xml:space="preserve">The definition of proven and probable reserves
is set forth in SEC Industry Guide 7 (“Industry Guide 7”). Proven reserves for which (1) quantity is computed from
dimensions revealed in outcrops, trenches, workings or drill holes, grade and/or quality are computed from the results of detailed
sampling and (2)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19, none of the Company's
properties contain resources that satisfy the definition of proven and probable reserves. The Company classifies the development
of its properties, including the San Jose de Gracía Property, as exploration stage projects since no proven or probable reserves
have been established under Industry Guide 7. </t>
  </si>
  <si>
    <t>Property</t>
  </si>
  <si>
    <t xml:space="preserve">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t>
  </si>
  <si>
    <t>Mining Properties Interests</t>
  </si>
  <si>
    <t xml:space="preserve">Mineral property interests include acquired
interests in development and exploration stage properties, which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e de Gracía Property, capitalized
costs and mineral property interests are amortized using the straight-line method once production begins. As of December 31, 2019,
the mining interests have been in the pilot production stage and therefore, no amortization has been expensed. Mining properties
consist of 33 mining concessions covering approximately 9,919 hectares at the San Jose de Gracía property (“SJG”),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December 31, 2019, and 2018,
no indications of impairment existed. </t>
  </si>
  <si>
    <t>Asset Retirement Obligation</t>
  </si>
  <si>
    <t xml:space="preserve">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t>
  </si>
  <si>
    <t>Holding costs to maintain a property on a care
and maintenance basis are expensed in the period they are incurred. These costs include security and maintenance expenses, lease
and claim fees and payments, and environmental monitoring and reporting costs.</t>
  </si>
  <si>
    <t>Exploration Costs</t>
  </si>
  <si>
    <t xml:space="preserve">Exploration costs are charged to operations
and expenses as incurred. Exploration, development, direct field costs and administrative costs are expensed in the period incurred. </t>
  </si>
  <si>
    <t>Foreign Currency Translation</t>
  </si>
  <si>
    <t xml:space="preserve">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financial statements of the subsidiaries should not be construed
as representations that Mexican Pesos have been, could have been or may in the future be converted into U.S. dollars at such rates
or any other rates. Relevant exchange rates used in the preparation of the financial
statements for the subsidiaries are as follows for the years ended December 31, 2019 and 2018 (Mexican Pesos per one U.S. dollar):
Dec 31, 2019
Dec 31, 2018
Current exchange rate Pesos 18.86 19.63
Weighted average exchange rate for the period ended Pesos 19.25 19.23 The Company recorded currency transaction gains
(losses) of $397,161 for the year ended December 31, 2019 and $51,325 for the year ended December 31, 2018. </t>
  </si>
  <si>
    <t>Income Taxes</t>
  </si>
  <si>
    <t xml:space="preserve">The Company accounts for income taxes under
ASC 740 “Income Taxes” Income from the Company’s subsidiaries
in México are taxed at applicable Mexican tax law. </t>
  </si>
  <si>
    <t>Use of Estimates</t>
  </si>
  <si>
    <t xml:space="preserve">In order to prepare financial statements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
  </si>
  <si>
    <t>Comprehensive Income (Loss)</t>
  </si>
  <si>
    <t xml:space="preserve">ASC 220 “Comprehensive Income” </t>
  </si>
  <si>
    <t>Revenue Recognition</t>
  </si>
  <si>
    <t xml:space="preserve">The Company adopted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s between the estimated quantities of precious metals base on the initial assay and the actual recovery from treatment
and processing. As of December 31, 2019, there are
$1,000,000 in customer deposit liabilities for payments received during the period for contracts expected to be settled in 2020.
Under terms of the Company’s sales contract this amount is to be applied as payment on the customer account at a rate
of $250,000 per month throughout the year. During the years ended December 31, 2019 and
December 31, 2018 there was $1,750,000 and $0 of revenue recognized during the period from customer deposit liabilities (deferred
contract revenue) from prior periods, and $0 of customer deposits refunded to the customer on order cancellation. As of and for the year ended December 31, 2019
and December 31, 2018, there are no contract costs or commissions deferred. We have elected to account for shipping and
handling costs as fulfillment costs after the customer obtains control of the goods. </t>
  </si>
  <si>
    <t>Stock-Based Compensation</t>
  </si>
  <si>
    <t xml:space="preserve">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
  </si>
  <si>
    <t>Per Share Amounts</t>
  </si>
  <si>
    <t xml:space="preserve">Earnings per share are calculated in accordance
with ASC 260 “ Earnings per Share The Company had 2,166,527 warrants outstanding
at December 31, 2019 exercisable at $2.50 per share, which upon exercise, would result in the issuance of 2,166,527 shares of common
stock. The Company also had convertible debt instruments as of December 31, 2019 which, upon conversion at a valuation of $2.50
per share, would result in the issuance of 335,250 shares of stock. The Company had 2,166,527 warrants outstanding
at December 31, 2018 exercisable at $2.50 per share, which upon exercise, would result in the issuance of 2,166,527 shares of common
stock. The Company also had convertible debt instruments as of December 31, 2018 which, upon conversion at a valuation of $2.50
per share, would result in the issuance of 335,250 shares of stock.
Years ended December 31
2019 2018
Net loss attributable to common shareholders $ (971,655 ) $ (756,417 )
Shares:
Weighted average number of common shares outstanding, Basic 17,722,825 17,722,825
Weighted average number of common shares outstanding, Diluted 17,722,825 17,722,825
Basic loss per share $ (0.05 ) $ (0.04 )
Diluted loss per share $ (0.05 ) $ (0.04 ) </t>
  </si>
  <si>
    <t>Fair value of Financial Instruments</t>
  </si>
  <si>
    <t xml:space="preserve">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 </t>
  </si>
  <si>
    <t>Related Party Transactions</t>
  </si>
  <si>
    <t xml:space="preserve">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Recently Issued Accounting Pronouncements</t>
  </si>
  <si>
    <t xml:space="preserve">Leases In February 2016, FASB issued ASU 2016-02—
Leases (Topic 842). The update is intended to increase transparency and comparability among organizations by recognizing lease
assets and lease liabilities on the balance sheet and disclosing key information about leasing arrangements. As such, The Company
is required to adopt these provisions as of the fiscal year beginning on January 1, 2019. The Company elected the available practical
expedients and adopted ASC 842 effective January 1, 2019, prospectively. The adoption of this standard resulted in the initial
recognition of right-to-use assets and lease liabilities of $878,605 and $891,023 with no material impact on the results of operations
and cash flows. See Note 10 for additional information regarding our leases. </t>
  </si>
  <si>
    <t>1. NATURE OF ACTIVITIES AND SIGNIFICANT ACCOUNTING POLICIES (Tables)</t>
  </si>
  <si>
    <t>Exchange rates</t>
  </si>
  <si>
    <t xml:space="preserve">Dec 31, 2019
Dec 31, 2018
Current exchange rate Pesos 18.86 19.63
Weighted average exchange rate for the period ended Pesos 19.25 19.23 </t>
  </si>
  <si>
    <t>Per share amounts</t>
  </si>
  <si>
    <t>Years ended December 31
2019 2018
Net loss attributable to common shareholders $ (971,655 ) $ (756,417 )
Shares:
Weighted average number of common shares outstanding, Basic 17,722,825 17,722,825
Weighted average number of common shares outstanding, Diluted 17,722,825 17,722,825
Basic loss per share $ (0.05 ) $ (0.04 )
Diluted loss per share $ (0.05 ) $ (0.04 )</t>
  </si>
  <si>
    <t>2. INVENTORIES (Tables)</t>
  </si>
  <si>
    <t xml:space="preserve">2019 2018
Mined Tonnage, Gold-Silver Concentrates, and/or Gravity Tailings (Flotation Feed Material) $ 523,089 $ 1,588,778
Total Inventories $ 523,089 $ 1,588,778 </t>
  </si>
  <si>
    <t>3. PROPERTY (Tables)</t>
  </si>
  <si>
    <t xml:space="preserve">2019 2018
Leasehold improvements $ 9,340 $ 9,340
Office equipment 31,012 31,012
Office furniture and fixtures 78,802 78,802
Sub-total 119,154 119,154
Less: Accumulated depreciation (109,927 ) (106,672 )
Total Property $ 9,227 $ 12,482 </t>
  </si>
  <si>
    <t>4. MINING CONCESSIONS (Tables)</t>
  </si>
  <si>
    <t>Mining properties</t>
  </si>
  <si>
    <t xml:space="preserve">2019 2018
San Jose de Gracia (“SJG”):
Total Mining Concessions $ 4,132,678 $ 4,132,678 </t>
  </si>
  <si>
    <t>7. INCOME TAXES (Tables)</t>
  </si>
  <si>
    <t>Deferred tax assets</t>
  </si>
  <si>
    <t xml:space="preserve">Deferred Tax Asset Related to:
2019 2018
Prior Year $ 13,343,134 $ 12,549,746
Tax (Expense) Benefit for Current Year 437,596 793,388
Total Deferred Tax Asset 13,780,730 13,343,134
Less: Valuation Allowance (13,780,730 ) (13,343,134 )
Net Deferred Tax Asset $ — $ — </t>
  </si>
  <si>
    <t>Effective income tax rate reconciliation</t>
  </si>
  <si>
    <t xml:space="preserve">2019 2018
Tax Expense (Benefit) at Statutory Rates $ (215,211 ) $ (241,682 )
Other Permanent Differences (222,145 ) (551,706 )
Change in Valuation Allowance 437,596 793,388
Provision for (Benefit from) Income Taxes, Net $ — $ — </t>
  </si>
  <si>
    <t>8. STOCKHOLDERS' EQUITY (Tables)</t>
  </si>
  <si>
    <t>Series C Preferred Stock</t>
  </si>
  <si>
    <t xml:space="preserve">Preferred Series C
Carrying Value, December 31, 2017 $ 4,333,053
Issuances at Fair Value, Net of Issuance Costs —
Bifurcation of Derivative Liability —
Relative Fair Value of Warrants – Preferred Stock Discount —
Accretion of Preferred Stock to Redemption Value —
Carrying Value, December 31, 2018 4,333,053
Issuances at Fair Value, Net of Issuance Costs —
Bifurcation of Derivative Liability —
Relative Fair Value of Warrants – Preferred Stock Discount —
Accretion of Preferred Stock to Redemption Value —
Carrying Value, December 31, 2019 $ 4,333,053 </t>
  </si>
  <si>
    <t>Warrants</t>
  </si>
  <si>
    <t xml:space="preserve">Number of Shares
Weighted Average Exercise Price Weighted Average Remaining Contractual Life (Years)
Intrinsic Value
Balance at December 31, 2017 2,166,527 $ 2.45 2.51 $ -
Granted - $ - $ -
Exercised - $ - $ -
Forfeited - $ - $ -
Balance at December 31, 2018 2,166,527 $ 2.45 1.51 $ -
Granted - $ - $ -
Exercised - $ - $ -
Forfeited - $ - $ -
Balance at December 31, 2019 2,166,527 $ 2.45 0.51 $ -
Exercisable at December 31, 2019 2,166,527 $ 2.45 0.51 $ - </t>
  </si>
  <si>
    <t>10. COMMITMENTS AND CONTINGENCIES (Tables)</t>
  </si>
  <si>
    <t>Lease cost</t>
  </si>
  <si>
    <t xml:space="preserve">Year Ended December 31, 2019
Operating Lease – Office Lease $ 82,625
Operating Lease – Ground Lease 86,091
Short Term Lease Costs 10,071
Variable Lease Costs —
TOTAL $ 178,787 </t>
  </si>
  <si>
    <t>Weighted average remaining lease term and weighted average discount rate</t>
  </si>
  <si>
    <t>Weighted Average Remaining Lease Term (Years) – Operating Leases 11.00
Weighted Average Discount Rate – Operating Leases 12.50 %</t>
  </si>
  <si>
    <t>Future minimum lease obligations</t>
  </si>
  <si>
    <t xml:space="preserve">YEAR
2020 $ 156,280
2021 158,086
2022 145,043
2023 79,425
2024 72,000
Thereafter 792,000
Total $ 1,402,834
Less Imputed Interest (565,004 )
RIGHT OF USE LIABILITY $ 837,830 </t>
  </si>
  <si>
    <t>11. DERIVATIVE LIABILITIES (Tables)</t>
  </si>
  <si>
    <t>Preferred Series C Stock</t>
  </si>
  <si>
    <t>Valuation assumption</t>
  </si>
  <si>
    <t>2019 2018
Annual volatility rate 144% 86%
Risk free rate 1.58% 2.48%
Remaining Term 0.5 years 1.5 years
Fair Value of common stock $0.47 $1.20</t>
  </si>
  <si>
    <t>Change in the fair value of the derivative liability</t>
  </si>
  <si>
    <t xml:space="preserve">Year Ended 2019 2018
Fair value of derivative (stock), beginning of year $ 402,909 $ 1,531,789
Change in fair value of derivative (365,871 ) (1,128,880 )
Fair value of derivative on the date of issuance - -
Fair value of derivative(stock), end of year $ 37,038 $ 402,909 </t>
  </si>
  <si>
    <t>Preferred Series C Warrants</t>
  </si>
  <si>
    <t xml:space="preserve">2019 2018
Annual volatility rate 144 % 86 %
Risk free rate 1.58 % 2.48 %
Remaining Term 0.5 years 1.5 years
Fair Value of common stock $ 0.47 $ 1.20 </t>
  </si>
  <si>
    <t xml:space="preserve">Year Ended 2019 2018
Fair value of derivative (warrants), beginning of year $ 571,774 $ 1,649,719
Change in fair value of derivative (522,708 ) (1,077,945 )
Fair value of derivative on the date of issuance — —
Fair value of derivative(warrants), end of year $ 49,066 $ 571,774 </t>
  </si>
  <si>
    <t>12. NON-CONTROLLING INTEREST (Tables)</t>
  </si>
  <si>
    <t>Changes in non-controlling interest</t>
  </si>
  <si>
    <t>Year Ended December 31, 2019
Year Ended December 31, 2018
Beginning balance $ (5,611,528 ) $ (5,425,026 )
Operating income (loss) (62,511 ) (383,630 )
Share of Other Comprehensive Income (loss) (49,624 ) 197,128
Ending balance $ (5,723,663 ) $ (5,611,528 )</t>
  </si>
  <si>
    <t>13. FAIR VALUE OF FINANCIAL INSTRUMENTS (Tables)</t>
  </si>
  <si>
    <t>Fair value measurement</t>
  </si>
  <si>
    <t xml:space="preserve">Fair Value Measurement at December 31, 2019 Using: Quoted Prices in Active Markets For Identical Assets (Level 1) Significant Other Observable Inputs (Level 2) Significant Unobservable Inputs (Level 3)
Assets:
None - - - -
Totals $ - $ - $ - $ -
Liabilities:
Derivative Liabilities $ 86,104 - - 86,104
Totals $ 86,104 $ - $ - $ 86,104
Fair Value Measurement at December 31, 2018 Using:
Assets:
None - - - -
Totals $ - $ - $ - $ -
Liabilities:
Derivative Liabilities $ 974,683 - - 974,683
Totals $ 974,683 $ - $ - $ 974,683 </t>
  </si>
  <si>
    <t>15. NOTES PAYABLE (Tables)</t>
  </si>
  <si>
    <t>Notes payable</t>
  </si>
  <si>
    <t xml:space="preserve">Balance at December 31, 2017 $ 367,311
Exchange Rate Adjustment 1,861
Property Holding Taxes January 1, 2016 – June 30, 2018 2,292,122
Initial payment of 20% (458,423 )
2018 principal payments (399,636 )
Balance at December 31, 2018 $ 1,803,235
Exchange Rate Adjustment $ 73,314
Property Holding Taxes – July 1, 2018 – Dec 31, 2018 &amp; Core Concessions 634,824
Initial payment of 20% (126,965 )
2019 principal payments (111,977 )
Balance at December 31, 2019 $ 2,272,431 </t>
  </si>
  <si>
    <t>Maturities of notes payable</t>
  </si>
  <si>
    <t xml:space="preserve">At December 31, 2019 future maturities of notes payable are as follows Year Ending December 31:
2020 $ 1,637,509
2021 532,069
2022 102,853
Total $ 2,272,432 </t>
  </si>
  <si>
    <t>1. NATURE OF ACTIVITIES AND SIGNIFICANT ACCOUNTING POLICIES (Details)</t>
  </si>
  <si>
    <t>Current exchange rate</t>
  </si>
  <si>
    <t>Weighted average exhange rate for the period ended</t>
  </si>
  <si>
    <t>1. NATURE OF ACTIVITIES AND SIGNIFICANT ACCOUNTING POLICIES (Details 1) - USD ($)</t>
  </si>
  <si>
    <t>Net income</t>
  </si>
  <si>
    <t>Shares:</t>
  </si>
  <si>
    <t>Weighted average number of common shares outstanding, Basic</t>
  </si>
  <si>
    <t>Diluted weighted average number of common shares outstanding, Diluted</t>
  </si>
  <si>
    <t>Basic earnings per share</t>
  </si>
  <si>
    <t>Diluted earnings per share</t>
  </si>
  <si>
    <t>2. INVENTORIES (Details) - USD ($)</t>
  </si>
  <si>
    <t>Mined Tonnage, Gold-Silver Concentrates, and/or Gravity Tailings (Flotation Feed Material)</t>
  </si>
  <si>
    <t>3. PROPERTY (Details) - USD ($)</t>
  </si>
  <si>
    <t>Leasehold improvements</t>
  </si>
  <si>
    <t>Office equipment</t>
  </si>
  <si>
    <t>Office furniture and fixtures</t>
  </si>
  <si>
    <t>Sub-total</t>
  </si>
  <si>
    <t>Less: Accumulated depreciation</t>
  </si>
  <si>
    <t>Total Property</t>
  </si>
  <si>
    <t>3. PROPERTY (Details Narrative) - USD ($)</t>
  </si>
  <si>
    <t>Equipment purchased</t>
  </si>
  <si>
    <t>Depreciation expense</t>
  </si>
  <si>
    <t>4. MINING CONCESSIONS (Details) - USD ($)</t>
  </si>
  <si>
    <t>San Jose de Gracia ("SJG"): Total Mining Concessions</t>
  </si>
  <si>
    <t>7. INCOME TAXES (Details) - USD ($)</t>
  </si>
  <si>
    <t>Prior Year</t>
  </si>
  <si>
    <t>Tax Expense (Benefit) for Current Year</t>
  </si>
  <si>
    <t>Total Deferred Tax Asset</t>
  </si>
  <si>
    <t>Less: Valuation Allowance</t>
  </si>
  <si>
    <t>Net Deferred Tax Asset</t>
  </si>
  <si>
    <t>7. INCOME TAXES (Details 1) - USD ($)</t>
  </si>
  <si>
    <t>Tax Expense (Benefit) at Statutory Rates</t>
  </si>
  <si>
    <t>Other Permanent Differences</t>
  </si>
  <si>
    <t>Change in Valuation Allowance</t>
  </si>
  <si>
    <t>Provision for (Benefit from) Income Taxes, Net</t>
  </si>
  <si>
    <t>8. STOCKHOLDERS' EQUITY (Details) - USD ($)</t>
  </si>
  <si>
    <t>Carrying Value, Beginning</t>
  </si>
  <si>
    <t>Carrying Value, Ending</t>
  </si>
  <si>
    <t>Issuances at Fair Value, net of issuance costs</t>
  </si>
  <si>
    <t>Bifurcation of Derivative Liability</t>
  </si>
  <si>
    <t>Relative Fair Value of Warrants-Preferred Stock Discount</t>
  </si>
  <si>
    <t>Accretion of Preferred Stock to Redemption Value</t>
  </si>
  <si>
    <t>8. STOCKHOLDERS' EQUITY (Details 1) - Warrant - USD ($)</t>
  </si>
  <si>
    <t>Number of options</t>
  </si>
  <si>
    <t>Outstanding, beginning of year</t>
  </si>
  <si>
    <t>Granted</t>
  </si>
  <si>
    <t>Exercised</t>
  </si>
  <si>
    <t>Forfeited</t>
  </si>
  <si>
    <t>Outstanding, end of year</t>
  </si>
  <si>
    <t>Exercisable, end of year</t>
  </si>
  <si>
    <t>Weighted average exercise price</t>
  </si>
  <si>
    <t>Warrants Outstanding, Beginning</t>
  </si>
  <si>
    <t>Warrants Granted</t>
  </si>
  <si>
    <t>.00</t>
  </si>
  <si>
    <t>Warrants Exercised</t>
  </si>
  <si>
    <t>Warrants forfeited</t>
  </si>
  <si>
    <t>Warrants Outstanding, Ending</t>
  </si>
  <si>
    <t>Warrants Exercisable, Ending</t>
  </si>
  <si>
    <t>Weighted Average Remaining Contractual Life (Years)</t>
  </si>
  <si>
    <t>1 year 6 months 4 days</t>
  </si>
  <si>
    <t>2 years 6 months 4 days</t>
  </si>
  <si>
    <t>Exercisable: Weighted Average Remaining Contractual Life (Years)</t>
  </si>
  <si>
    <t>6 months 4 days</t>
  </si>
  <si>
    <t>Intrinsic value</t>
  </si>
  <si>
    <t>10. COMMITMENTS AND CONTINGENCIES (Details)</t>
  </si>
  <si>
    <t>Dec. 31, 2019USD ($)</t>
  </si>
  <si>
    <t>Short Term Lease Costs</t>
  </si>
  <si>
    <t>Variable Lease Costs</t>
  </si>
  <si>
    <t>Office Lease</t>
  </si>
  <si>
    <t>Ground Lease</t>
  </si>
  <si>
    <t>10. COMMITMENTS AND CONTINGENCIES (Details 1)</t>
  </si>
  <si>
    <t>Weighted Average Remaining Lease Term (Years) - Operating Leases</t>
  </si>
  <si>
    <t>11 years</t>
  </si>
  <si>
    <t>Weighted Average Discount Rate - Operating Leases</t>
  </si>
  <si>
    <t>12.50%</t>
  </si>
  <si>
    <t>10. COMMITMENTS AND CONTINGENCIES (Details 2)</t>
  </si>
  <si>
    <t>2020</t>
  </si>
  <si>
    <t>2021</t>
  </si>
  <si>
    <t>2022</t>
  </si>
  <si>
    <t>2023</t>
  </si>
  <si>
    <t>2024</t>
  </si>
  <si>
    <t>Thereafter</t>
  </si>
  <si>
    <t>Less Imputed Interest</t>
  </si>
  <si>
    <t>RIGHT OF USE LIABILITIY</t>
  </si>
  <si>
    <t>11. DERIVATIVE LIABILITIES (Details) - Preferred Series C Stock - $ / shares</t>
  </si>
  <si>
    <t>Annual volatility rate</t>
  </si>
  <si>
    <t>144.00%</t>
  </si>
  <si>
    <t>86.00%</t>
  </si>
  <si>
    <t>Risk free rate</t>
  </si>
  <si>
    <t>1.58%</t>
  </si>
  <si>
    <t>2.48%</t>
  </si>
  <si>
    <t>Remaining term</t>
  </si>
  <si>
    <t>6 months</t>
  </si>
  <si>
    <t>1 year 6 months</t>
  </si>
  <si>
    <t>Fair Value of common stock</t>
  </si>
  <si>
    <t>$ .47</t>
  </si>
  <si>
    <t>11. DERIVATIVE LIABILITIES (Details 1) - Preferred Series C Stock - USD ($)</t>
  </si>
  <si>
    <t>Fair value of derivative, beginning of year</t>
  </si>
  <si>
    <t>Gain on change in fair value of derivative</t>
  </si>
  <si>
    <t>Fair value of derivative on the date of issuance</t>
  </si>
  <si>
    <t>Fair value of derivative, December 31, 2018</t>
  </si>
  <si>
    <t>11. DERIVATIVE LIABILITIES (Details 2) - Preferred Series C Warrants - $ / shares</t>
  </si>
  <si>
    <t>11. DERIVATIVE LIABILITIES (Details 3) - Preferred Series C Warrants - USD ($)</t>
  </si>
  <si>
    <t>12. NON-CONTROLLING INTEREST (Details) - USD ($)</t>
  </si>
  <si>
    <t>Noncontrolling interest</t>
  </si>
  <si>
    <t>Operating income (loss)</t>
  </si>
  <si>
    <t>Share of Other Comprehensive Income (loss)</t>
  </si>
  <si>
    <t>Ending balance</t>
  </si>
  <si>
    <t>13. FAIR VALUE OF FINANCIAL INSTRUMENTS (Details) - USD ($)</t>
  </si>
  <si>
    <t>Assets:</t>
  </si>
  <si>
    <t>Total Asset</t>
  </si>
  <si>
    <t>Liabilities:</t>
  </si>
  <si>
    <t>Total Liabilities</t>
  </si>
  <si>
    <t>Fair value Level 1</t>
  </si>
  <si>
    <t>Fair value Level 2</t>
  </si>
  <si>
    <t>Fair value Level 3</t>
  </si>
  <si>
    <t>15. NOTES PAYABLE (Details) - USD ($)</t>
  </si>
  <si>
    <t>Beginning Balance</t>
  </si>
  <si>
    <t>Exchange Rate Adjustment</t>
  </si>
  <si>
    <t>Property Holding Taxes</t>
  </si>
  <si>
    <t>Initial payment of 20%</t>
  </si>
  <si>
    <t>2017 principal payments</t>
  </si>
  <si>
    <t>Ending Balance</t>
  </si>
  <si>
    <t>15. NOTES PAYABLE (Details 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5" t="n">
        <v>5648575</v>
      </c>
    </row>
    <row r="18" spans="1:3">
      <c r="A18" s="4" t="s">
        <v>29</v>
      </c>
      <c r="C18" s="6" t="n">
        <v>17722825</v>
      </c>
    </row>
    <row r="19" spans="1:3">
      <c r="A19" s="4" t="s">
        <v>30</v>
      </c>
      <c r="B19" s="4" t="s">
        <v>31</v>
      </c>
    </row>
    <row r="20" spans="1:3">
      <c r="A20" s="4" t="s">
        <v>32</v>
      </c>
      <c r="B20" s="4" t="s">
        <v>33</v>
      </c>
    </row>
    <row r="21" spans="1:3">
      <c r="A21" s="4" t="s">
        <v>34</v>
      </c>
      <c r="B21" s="4" t="s">
        <v>21</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6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354572</v>
      </c>
      <c r="C3" s="5" t="n">
        <v>2685576</v>
      </c>
    </row>
    <row r="4" spans="1:3">
      <c r="A4" s="4" t="s">
        <v>43</v>
      </c>
      <c r="B4" s="6" t="n">
        <v>1103205</v>
      </c>
      <c r="C4" s="6" t="n">
        <v>1074724</v>
      </c>
    </row>
    <row r="5" spans="1:3">
      <c r="A5" s="4" t="s">
        <v>44</v>
      </c>
      <c r="B5" s="6" t="n">
        <v>523089</v>
      </c>
      <c r="C5" s="6" t="n">
        <v>1588778</v>
      </c>
    </row>
    <row r="6" spans="1:3">
      <c r="A6" s="4" t="s">
        <v>45</v>
      </c>
      <c r="B6" s="6" t="n">
        <v>1297387</v>
      </c>
      <c r="C6" s="6" t="n">
        <v>845564</v>
      </c>
    </row>
    <row r="7" spans="1:3">
      <c r="A7" s="4" t="s">
        <v>46</v>
      </c>
      <c r="B7" s="6" t="n">
        <v>336969</v>
      </c>
      <c r="C7" s="6" t="n">
        <v>372936</v>
      </c>
    </row>
    <row r="8" spans="1:3">
      <c r="A8" s="4" t="s">
        <v>47</v>
      </c>
      <c r="B8" s="6" t="n">
        <v>3615222</v>
      </c>
      <c r="C8" s="6" t="n">
        <v>6567578</v>
      </c>
    </row>
    <row r="9" spans="1:3">
      <c r="A9" s="4" t="s">
        <v>48</v>
      </c>
      <c r="B9" s="6" t="n">
        <v>9227</v>
      </c>
      <c r="C9" s="6" t="n">
        <v>12482</v>
      </c>
    </row>
    <row r="10" spans="1:3">
      <c r="A10" s="4" t="s">
        <v>49</v>
      </c>
      <c r="B10" s="6" t="n">
        <v>812861</v>
      </c>
      <c r="C10" s="6" t="n">
        <v>0</v>
      </c>
    </row>
    <row r="11" spans="1:3">
      <c r="A11" s="4" t="s">
        <v>50</v>
      </c>
      <c r="B11" s="6" t="n">
        <v>4132678</v>
      </c>
      <c r="C11" s="6" t="n">
        <v>4132678</v>
      </c>
    </row>
    <row r="12" spans="1:3">
      <c r="A12" s="4" t="s">
        <v>51</v>
      </c>
      <c r="B12" s="6" t="n">
        <v>70000</v>
      </c>
      <c r="C12" s="6" t="n">
        <v>70000</v>
      </c>
    </row>
    <row r="13" spans="1:3">
      <c r="A13" s="4" t="s">
        <v>52</v>
      </c>
      <c r="B13" s="6" t="n">
        <v>99223</v>
      </c>
      <c r="C13" s="6" t="n">
        <v>96409</v>
      </c>
    </row>
    <row r="14" spans="1:3">
      <c r="A14" s="4" t="s">
        <v>53</v>
      </c>
      <c r="B14" s="6" t="n">
        <v>8739211</v>
      </c>
      <c r="C14" s="6" t="n">
        <v>10879147</v>
      </c>
    </row>
    <row r="15" spans="1:3">
      <c r="A15" s="3" t="s">
        <v>54</v>
      </c>
    </row>
    <row r="16" spans="1:3">
      <c r="A16" s="4" t="s">
        <v>55</v>
      </c>
      <c r="B16" s="6" t="n">
        <v>2059429</v>
      </c>
      <c r="C16" s="6" t="n">
        <v>1069373</v>
      </c>
    </row>
    <row r="17" spans="1:3">
      <c r="A17" s="4" t="s">
        <v>56</v>
      </c>
      <c r="B17" s="6" t="n">
        <v>1775404</v>
      </c>
      <c r="C17" s="6" t="n">
        <v>2782270</v>
      </c>
    </row>
    <row r="18" spans="1:3">
      <c r="A18" s="4" t="s">
        <v>57</v>
      </c>
      <c r="B18" s="6" t="n">
        <v>1000000</v>
      </c>
      <c r="C18" s="6" t="n">
        <v>1750000</v>
      </c>
    </row>
    <row r="19" spans="1:3">
      <c r="A19" s="4" t="s">
        <v>58</v>
      </c>
      <c r="B19" s="6" t="n">
        <v>231500</v>
      </c>
      <c r="C19" s="6" t="n">
        <v>231500</v>
      </c>
    </row>
    <row r="20" spans="1:3">
      <c r="A20" s="4" t="s">
        <v>59</v>
      </c>
      <c r="B20" s="6" t="n">
        <v>86104</v>
      </c>
      <c r="C20" s="6" t="n">
        <v>974683</v>
      </c>
    </row>
    <row r="21" spans="1:3">
      <c r="A21" s="4" t="s">
        <v>60</v>
      </c>
      <c r="B21" s="6" t="n">
        <v>112500</v>
      </c>
      <c r="C21" s="6" t="n">
        <v>838125</v>
      </c>
    </row>
    <row r="22" spans="1:3">
      <c r="A22" s="4" t="s">
        <v>61</v>
      </c>
      <c r="B22" s="6" t="n">
        <v>69146</v>
      </c>
      <c r="C22" s="6" t="n">
        <v>0</v>
      </c>
    </row>
    <row r="23" spans="1:3">
      <c r="A23" s="4" t="s">
        <v>62</v>
      </c>
      <c r="B23" s="6" t="n">
        <v>1637509</v>
      </c>
      <c r="C23" s="6" t="n">
        <v>705320</v>
      </c>
    </row>
    <row r="24" spans="1:3">
      <c r="A24" s="4" t="s">
        <v>63</v>
      </c>
      <c r="B24" s="6" t="n">
        <v>6971592</v>
      </c>
      <c r="C24" s="6" t="n">
        <v>8351271</v>
      </c>
    </row>
    <row r="25" spans="1:3">
      <c r="A25" s="4" t="s">
        <v>60</v>
      </c>
      <c r="B25" s="6" t="n">
        <v>765879</v>
      </c>
      <c r="C25" s="6" t="n">
        <v>0</v>
      </c>
    </row>
    <row r="26" spans="1:3">
      <c r="A26" s="4" t="s">
        <v>64</v>
      </c>
      <c r="B26" s="6" t="n">
        <v>768684</v>
      </c>
      <c r="C26" s="6" t="n">
        <v>0</v>
      </c>
    </row>
    <row r="27" spans="1:3">
      <c r="A27" s="4" t="s">
        <v>65</v>
      </c>
      <c r="B27" s="6" t="n">
        <v>634922</v>
      </c>
      <c r="C27" s="6" t="n">
        <v>1097915</v>
      </c>
    </row>
    <row r="28" spans="1:3">
      <c r="A28" s="4" t="s">
        <v>66</v>
      </c>
      <c r="B28" s="6" t="n">
        <v>9141077</v>
      </c>
      <c r="C28" s="6" t="n">
        <v>9449186</v>
      </c>
    </row>
    <row r="29" spans="1:3">
      <c r="A29" s="4" t="s">
        <v>67</v>
      </c>
      <c r="B29" s="6" t="n">
        <v>4333053</v>
      </c>
      <c r="C29" s="6" t="n">
        <v>4333053</v>
      </c>
    </row>
    <row r="30" spans="1:3">
      <c r="A30" s="3" t="s">
        <v>68</v>
      </c>
    </row>
    <row r="31" spans="1:3">
      <c r="A31" s="4" t="s">
        <v>69</v>
      </c>
      <c r="B31" s="4" t="s">
        <v>70</v>
      </c>
      <c r="C31" s="4" t="s">
        <v>70</v>
      </c>
    </row>
    <row r="32" spans="1:3">
      <c r="A32" s="4" t="s">
        <v>71</v>
      </c>
      <c r="B32" s="6" t="n">
        <v>1</v>
      </c>
      <c r="C32" s="6" t="n">
        <v>1</v>
      </c>
    </row>
    <row r="33" spans="1:3">
      <c r="A33" s="4" t="s">
        <v>72</v>
      </c>
      <c r="B33" s="6" t="n">
        <v>177228</v>
      </c>
      <c r="C33" s="6" t="n">
        <v>177228</v>
      </c>
    </row>
    <row r="34" spans="1:3">
      <c r="A34" s="4" t="s">
        <v>73</v>
      </c>
      <c r="B34" s="6" t="n">
        <v>40000</v>
      </c>
      <c r="C34" s="6" t="n">
        <v>40000</v>
      </c>
    </row>
    <row r="35" spans="1:3">
      <c r="A35" s="4" t="s">
        <v>74</v>
      </c>
      <c r="B35" s="6" t="n">
        <v>56622159</v>
      </c>
      <c r="C35" s="6" t="n">
        <v>56622159</v>
      </c>
    </row>
    <row r="36" spans="1:3">
      <c r="A36" s="4" t="s">
        <v>75</v>
      </c>
      <c r="B36" s="6" t="n">
        <v>-2223891</v>
      </c>
      <c r="C36" s="6" t="n">
        <v>-2223891</v>
      </c>
    </row>
    <row r="37" spans="1:3">
      <c r="A37" s="4" t="s">
        <v>76</v>
      </c>
      <c r="B37" s="6" t="n">
        <v>325841</v>
      </c>
      <c r="C37" s="6" t="n">
        <v>1247198</v>
      </c>
    </row>
    <row r="38" spans="1:3">
      <c r="A38" s="4" t="s">
        <v>77</v>
      </c>
      <c r="B38" s="6" t="n">
        <v>-53952594</v>
      </c>
      <c r="C38" s="6" t="n">
        <v>-53154259</v>
      </c>
    </row>
    <row r="39" spans="1:3">
      <c r="A39" s="4" t="s">
        <v>78</v>
      </c>
      <c r="B39" s="6" t="n">
        <v>988744</v>
      </c>
      <c r="C39" s="6" t="n">
        <v>2708436</v>
      </c>
    </row>
    <row r="40" spans="1:3">
      <c r="A40" s="4" t="s">
        <v>79</v>
      </c>
      <c r="B40" s="6" t="n">
        <v>-5723663</v>
      </c>
      <c r="C40" s="6" t="n">
        <v>-5611528</v>
      </c>
    </row>
    <row r="41" spans="1:3">
      <c r="A41" s="4" t="s">
        <v>80</v>
      </c>
      <c r="B41" s="6" t="n">
        <v>-4734919</v>
      </c>
      <c r="C41" s="6" t="n">
        <v>-2903092</v>
      </c>
    </row>
    <row r="42" spans="1:3">
      <c r="A42" s="4" t="s">
        <v>81</v>
      </c>
      <c r="B42" s="5" t="n">
        <v>8739211</v>
      </c>
      <c r="C42" s="5" t="n">
        <v>10879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42</v>
      </c>
      <c r="B11" s="4" t="s">
        <v>261</v>
      </c>
    </row>
    <row r="12" spans="1:2">
      <c r="A12" s="4" t="s">
        <v>262</v>
      </c>
      <c r="B12" s="4" t="s">
        <v>263</v>
      </c>
    </row>
    <row r="13" spans="1:2">
      <c r="A13" s="4" t="s">
        <v>45</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109</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c r="B30"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18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88</v>
      </c>
    </row>
    <row r="4" spans="1:2">
      <c r="A4" s="4" t="s">
        <v>265</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92</v>
      </c>
    </row>
    <row r="4" spans="1:2">
      <c r="A4" s="4" t="s">
        <v>269</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40</v>
      </c>
    </row>
    <row r="2" spans="1:3">
      <c r="A2" s="3" t="s">
        <v>83</v>
      </c>
    </row>
    <row r="3" spans="1:3">
      <c r="A3" s="4" t="s">
        <v>84</v>
      </c>
      <c r="B3" s="5" t="n">
        <v>109927</v>
      </c>
      <c r="C3" s="5" t="n">
        <v>106672</v>
      </c>
    </row>
    <row r="4" spans="1:3">
      <c r="A4" s="4" t="s">
        <v>85</v>
      </c>
      <c r="B4" s="4" t="s">
        <v>86</v>
      </c>
      <c r="C4" s="7" t="n">
        <v>0.0001</v>
      </c>
    </row>
    <row r="5" spans="1:3">
      <c r="A5" s="4" t="s">
        <v>87</v>
      </c>
      <c r="B5" s="6" t="n">
        <v>1733221</v>
      </c>
      <c r="C5" s="6" t="n">
        <v>1733221</v>
      </c>
    </row>
    <row r="6" spans="1:3">
      <c r="A6" s="4" t="s">
        <v>88</v>
      </c>
      <c r="B6" s="6" t="n">
        <v>1733221</v>
      </c>
      <c r="C6" s="6" t="n">
        <v>1733221</v>
      </c>
    </row>
    <row r="7" spans="1:3">
      <c r="A7" s="4" t="s">
        <v>89</v>
      </c>
      <c r="B7" s="6" t="n">
        <v>1733221</v>
      </c>
      <c r="C7" s="6" t="n">
        <v>1733221</v>
      </c>
    </row>
    <row r="8" spans="1:3">
      <c r="A8" s="4" t="s">
        <v>90</v>
      </c>
      <c r="B8" s="4" t="s">
        <v>86</v>
      </c>
      <c r="C8" s="7" t="n">
        <v>0.0001</v>
      </c>
    </row>
    <row r="9" spans="1:3">
      <c r="A9" s="4" t="s">
        <v>91</v>
      </c>
      <c r="B9" s="6" t="n">
        <v>1000</v>
      </c>
      <c r="C9" s="6" t="n">
        <v>1000</v>
      </c>
    </row>
    <row r="10" spans="1:3">
      <c r="A10" s="4" t="s">
        <v>92</v>
      </c>
      <c r="B10" s="6" t="n">
        <v>1000</v>
      </c>
      <c r="C10" s="6" t="n">
        <v>1000</v>
      </c>
    </row>
    <row r="11" spans="1:3">
      <c r="A11" s="4" t="s">
        <v>93</v>
      </c>
      <c r="B11" s="6" t="n">
        <v>1000</v>
      </c>
      <c r="C11" s="6" t="n">
        <v>1000</v>
      </c>
    </row>
    <row r="12" spans="1:3">
      <c r="A12" s="4" t="s">
        <v>94</v>
      </c>
      <c r="B12" s="4" t="s">
        <v>86</v>
      </c>
      <c r="C12" s="7" t="n">
        <v>0.0001</v>
      </c>
    </row>
    <row r="13" spans="1:3">
      <c r="A13" s="4" t="s">
        <v>95</v>
      </c>
      <c r="B13" s="6" t="n">
        <v>25000000</v>
      </c>
      <c r="C13" s="6" t="n">
        <v>25000000</v>
      </c>
    </row>
    <row r="14" spans="1:3">
      <c r="A14" s="4" t="s">
        <v>96</v>
      </c>
      <c r="B14" s="6" t="n">
        <v>17722825</v>
      </c>
      <c r="C14" s="6" t="n">
        <v>17722825</v>
      </c>
    </row>
    <row r="15" spans="1:3">
      <c r="A15" s="4" t="s">
        <v>97</v>
      </c>
      <c r="B15" s="6" t="n">
        <v>17722825</v>
      </c>
      <c r="C15" s="6" t="n">
        <v>17722825</v>
      </c>
    </row>
    <row r="16" spans="1:3">
      <c r="A16" s="4" t="s">
        <v>98</v>
      </c>
      <c r="B16" s="6" t="n">
        <v>778980</v>
      </c>
      <c r="C16" s="6" t="n">
        <v>778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4" t="s">
        <v>328</v>
      </c>
    </row>
    <row r="4" spans="1:2">
      <c r="A4" s="4" t="s">
        <v>329</v>
      </c>
      <c r="B4" s="4" t="s">
        <v>330</v>
      </c>
    </row>
    <row r="5" spans="1:2">
      <c r="A5" s="4" t="s">
        <v>331</v>
      </c>
      <c r="B5" s="4" t="s">
        <v>332</v>
      </c>
    </row>
    <row r="6" spans="1:2">
      <c r="A6" s="4" t="s">
        <v>333</v>
      </c>
    </row>
    <row r="7" spans="1:2">
      <c r="A7" s="4" t="s">
        <v>329</v>
      </c>
      <c r="B7" s="4" t="s">
        <v>334</v>
      </c>
    </row>
    <row r="8" spans="1:2">
      <c r="A8" s="4" t="s">
        <v>331</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2</v>
      </c>
    </row>
    <row r="3" spans="1:2">
      <c r="A3" s="3" t="s">
        <v>23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7</v>
      </c>
      <c r="B1" s="2" t="s">
        <v>2</v>
      </c>
      <c r="C1" s="2" t="s">
        <v>40</v>
      </c>
    </row>
    <row r="2" spans="1:3">
      <c r="A2" s="3" t="s">
        <v>184</v>
      </c>
    </row>
    <row r="3" spans="1:3">
      <c r="A3" s="4" t="s">
        <v>348</v>
      </c>
      <c r="B3" s="9" t="n">
        <v>18.86</v>
      </c>
      <c r="C3" s="9" t="n">
        <v>19.63</v>
      </c>
    </row>
    <row r="4" spans="1:3">
      <c r="A4" s="4" t="s">
        <v>349</v>
      </c>
      <c r="B4" s="9" t="n">
        <v>19.25</v>
      </c>
      <c r="C4" s="9" t="n">
        <v>19.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0</v>
      </c>
    </row>
    <row r="3" spans="1:3">
      <c r="A3" s="3" t="s">
        <v>184</v>
      </c>
    </row>
    <row r="4" spans="1:3">
      <c r="A4" s="4" t="s">
        <v>351</v>
      </c>
      <c r="B4" s="5" t="n">
        <v>-971655</v>
      </c>
      <c r="C4" s="5" t="n">
        <v>-756417</v>
      </c>
    </row>
    <row r="5" spans="1:3">
      <c r="A5" s="3" t="s">
        <v>352</v>
      </c>
    </row>
    <row r="6" spans="1:3">
      <c r="A6" s="4" t="s">
        <v>353</v>
      </c>
      <c r="B6" s="6" t="n">
        <v>17722825</v>
      </c>
      <c r="C6" s="6" t="n">
        <v>17722825</v>
      </c>
    </row>
    <row r="7" spans="1:3">
      <c r="A7" s="4" t="s">
        <v>354</v>
      </c>
      <c r="B7" s="6" t="n">
        <v>17722825</v>
      </c>
      <c r="C7" s="6" t="n">
        <v>17722825</v>
      </c>
    </row>
    <row r="8" spans="1:3">
      <c r="A8" s="4" t="s">
        <v>355</v>
      </c>
      <c r="B8" s="8" t="n">
        <v>-0.05</v>
      </c>
      <c r="C8" s="8" t="n">
        <v>-0.04</v>
      </c>
    </row>
    <row r="9" spans="1:3">
      <c r="A9" s="4" t="s">
        <v>356</v>
      </c>
      <c r="B9" s="8" t="n">
        <v>-0.05</v>
      </c>
      <c r="C9" s="8" t="n">
        <v>-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40</v>
      </c>
    </row>
    <row r="2" spans="1:3">
      <c r="A2" s="3" t="s">
        <v>188</v>
      </c>
    </row>
    <row r="3" spans="1:3">
      <c r="A3" s="4" t="s">
        <v>358</v>
      </c>
      <c r="B3" s="5" t="n">
        <v>523089</v>
      </c>
      <c r="C3" s="5" t="n">
        <v>1588778</v>
      </c>
    </row>
    <row r="4" spans="1:3">
      <c r="A4" s="4" t="s">
        <v>265</v>
      </c>
      <c r="B4" s="5" t="n">
        <v>523089</v>
      </c>
      <c r="C4" s="5" t="n">
        <v>15887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9</v>
      </c>
      <c r="B1" s="2" t="s">
        <v>2</v>
      </c>
      <c r="C1" s="2" t="s">
        <v>40</v>
      </c>
    </row>
    <row r="2" spans="1:3">
      <c r="A2" s="3" t="s">
        <v>192</v>
      </c>
    </row>
    <row r="3" spans="1:3">
      <c r="A3" s="4" t="s">
        <v>360</v>
      </c>
      <c r="B3" s="5" t="n">
        <v>9340</v>
      </c>
      <c r="C3" s="5" t="n">
        <v>9340</v>
      </c>
    </row>
    <row r="4" spans="1:3">
      <c r="A4" s="4" t="s">
        <v>361</v>
      </c>
      <c r="B4" s="6" t="n">
        <v>31012</v>
      </c>
      <c r="C4" s="6" t="n">
        <v>31012</v>
      </c>
    </row>
    <row r="5" spans="1:3">
      <c r="A5" s="4" t="s">
        <v>362</v>
      </c>
      <c r="B5" s="6" t="n">
        <v>78802</v>
      </c>
      <c r="C5" s="6" t="n">
        <v>78802</v>
      </c>
    </row>
    <row r="6" spans="1:3">
      <c r="A6" s="4" t="s">
        <v>363</v>
      </c>
      <c r="B6" s="6" t="n">
        <v>119154</v>
      </c>
      <c r="C6" s="6" t="n">
        <v>119154</v>
      </c>
    </row>
    <row r="7" spans="1:3">
      <c r="A7" s="4" t="s">
        <v>364</v>
      </c>
      <c r="B7" s="6" t="n">
        <v>-109927</v>
      </c>
      <c r="C7" s="6" t="n">
        <v>-106672</v>
      </c>
    </row>
    <row r="8" spans="1:3">
      <c r="A8" s="4" t="s">
        <v>365</v>
      </c>
      <c r="B8" s="5" t="n">
        <v>9227</v>
      </c>
      <c r="C8" s="5" t="n">
        <v>124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66</v>
      </c>
      <c r="B1" s="2" t="s">
        <v>1</v>
      </c>
    </row>
    <row r="2" spans="1:3">
      <c r="B2" s="2" t="s">
        <v>2</v>
      </c>
      <c r="C2" s="2" t="s">
        <v>40</v>
      </c>
    </row>
    <row r="3" spans="1:3">
      <c r="A3" s="3" t="s">
        <v>192</v>
      </c>
    </row>
    <row r="4" spans="1:3">
      <c r="A4" s="4" t="s">
        <v>367</v>
      </c>
      <c r="B4" s="5" t="n">
        <v>0</v>
      </c>
      <c r="C4" s="5" t="n">
        <v>3931</v>
      </c>
    </row>
    <row r="5" spans="1:3">
      <c r="A5" s="4" t="s">
        <v>368</v>
      </c>
      <c r="B5" s="5" t="n">
        <v>3255</v>
      </c>
      <c r="C5" s="5" t="n">
        <v>78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40</v>
      </c>
    </row>
    <row r="3" spans="1:3">
      <c r="A3" s="3" t="s">
        <v>100</v>
      </c>
    </row>
    <row r="4" spans="1:3">
      <c r="A4" s="4" t="s">
        <v>101</v>
      </c>
      <c r="B4" s="5" t="n">
        <v>11612722</v>
      </c>
      <c r="C4" s="5" t="n">
        <v>14059697</v>
      </c>
    </row>
    <row r="5" spans="1:3">
      <c r="A5" s="3" t="s">
        <v>102</v>
      </c>
    </row>
    <row r="6" spans="1:3">
      <c r="A6" s="4" t="s">
        <v>103</v>
      </c>
      <c r="B6" s="6" t="n">
        <v>1666521</v>
      </c>
      <c r="C6" s="6" t="n">
        <v>1716721</v>
      </c>
    </row>
    <row r="7" spans="1:3">
      <c r="A7" s="4" t="s">
        <v>104</v>
      </c>
      <c r="B7" s="6" t="n">
        <v>3557850</v>
      </c>
      <c r="C7" s="6" t="n">
        <v>2807474</v>
      </c>
    </row>
    <row r="8" spans="1:3">
      <c r="A8" s="4" t="s">
        <v>105</v>
      </c>
      <c r="B8" s="6" t="n">
        <v>1486037</v>
      </c>
      <c r="C8" s="6" t="n">
        <v>3639791</v>
      </c>
    </row>
    <row r="9" spans="1:3">
      <c r="A9" s="4" t="s">
        <v>106</v>
      </c>
      <c r="B9" s="6" t="n">
        <v>689405</v>
      </c>
      <c r="C9" s="6" t="n">
        <v>1466287</v>
      </c>
    </row>
    <row r="10" spans="1:3">
      <c r="A10" s="4" t="s">
        <v>107</v>
      </c>
      <c r="B10" s="6" t="n">
        <v>2547910</v>
      </c>
      <c r="C10" s="6" t="n">
        <v>2796279</v>
      </c>
    </row>
    <row r="11" spans="1:3">
      <c r="A11" s="4" t="s">
        <v>108</v>
      </c>
      <c r="B11" s="6" t="n">
        <v>816504</v>
      </c>
      <c r="C11" s="6" t="n">
        <v>645504</v>
      </c>
    </row>
    <row r="12" spans="1:3">
      <c r="A12" s="4" t="s">
        <v>109</v>
      </c>
      <c r="B12" s="6" t="n">
        <v>446806</v>
      </c>
      <c r="C12" s="6" t="n">
        <v>1310220</v>
      </c>
    </row>
    <row r="13" spans="1:3">
      <c r="A13" s="4" t="s">
        <v>110</v>
      </c>
      <c r="B13" s="6" t="n">
        <v>2053083</v>
      </c>
      <c r="C13" s="6" t="n">
        <v>2203366</v>
      </c>
    </row>
    <row r="14" spans="1:3">
      <c r="A14" s="4" t="s">
        <v>111</v>
      </c>
      <c r="B14" s="6" t="n">
        <v>3255</v>
      </c>
      <c r="C14" s="6" t="n">
        <v>7856</v>
      </c>
    </row>
    <row r="15" spans="1:3">
      <c r="A15" s="4" t="s">
        <v>112</v>
      </c>
      <c r="B15" s="6" t="n">
        <v>13267371</v>
      </c>
      <c r="C15" s="6" t="n">
        <v>16593498</v>
      </c>
    </row>
    <row r="16" spans="1:3">
      <c r="A16" s="4" t="s">
        <v>113</v>
      </c>
      <c r="B16" s="6" t="n">
        <v>-1654649</v>
      </c>
      <c r="C16" s="6" t="n">
        <v>-2533801</v>
      </c>
    </row>
    <row r="17" spans="1:3">
      <c r="A17" s="3" t="s">
        <v>114</v>
      </c>
    </row>
    <row r="18" spans="1:3">
      <c r="A18" s="4" t="s">
        <v>115</v>
      </c>
      <c r="B18" s="6" t="n">
        <v>397161</v>
      </c>
      <c r="C18" s="6" t="n">
        <v>51325</v>
      </c>
    </row>
    <row r="19" spans="1:3">
      <c r="A19" s="4" t="s">
        <v>116</v>
      </c>
      <c r="B19" s="6" t="n">
        <v>0</v>
      </c>
      <c r="C19" s="6" t="n">
        <v>23715</v>
      </c>
    </row>
    <row r="20" spans="1:3">
      <c r="A20" s="4" t="s">
        <v>117</v>
      </c>
      <c r="B20" s="6" t="n">
        <v>-492907</v>
      </c>
      <c r="C20" s="6" t="n">
        <v>-391757</v>
      </c>
    </row>
    <row r="21" spans="1:3">
      <c r="A21" s="4" t="s">
        <v>118</v>
      </c>
      <c r="B21" s="6" t="n">
        <v>888579</v>
      </c>
      <c r="C21" s="6" t="n">
        <v>2206825</v>
      </c>
    </row>
    <row r="22" spans="1:3">
      <c r="A22" s="4" t="s">
        <v>119</v>
      </c>
      <c r="B22" s="6" t="n">
        <v>970</v>
      </c>
      <c r="C22" s="6" t="n">
        <v>-323034</v>
      </c>
    </row>
    <row r="23" spans="1:3">
      <c r="A23" s="4" t="s">
        <v>120</v>
      </c>
      <c r="B23" s="6" t="n">
        <v>793803</v>
      </c>
      <c r="C23" s="6" t="n">
        <v>1567074</v>
      </c>
    </row>
    <row r="24" spans="1:3">
      <c r="A24" s="4" t="s">
        <v>121</v>
      </c>
      <c r="B24" s="6" t="n">
        <v>-860846</v>
      </c>
      <c r="C24" s="6" t="n">
        <v>-966727</v>
      </c>
    </row>
    <row r="25" spans="1:3">
      <c r="A25" s="4" t="s">
        <v>122</v>
      </c>
      <c r="B25" s="6" t="n">
        <v>0</v>
      </c>
      <c r="C25" s="6" t="n">
        <v>0</v>
      </c>
    </row>
    <row r="26" spans="1:3">
      <c r="A26" s="4" t="s">
        <v>123</v>
      </c>
      <c r="B26" s="6" t="n">
        <v>-860846</v>
      </c>
      <c r="C26" s="6" t="n">
        <v>-966727</v>
      </c>
    </row>
    <row r="27" spans="1:3">
      <c r="A27" s="4" t="s">
        <v>124</v>
      </c>
      <c r="B27" s="6" t="n">
        <v>-173320</v>
      </c>
      <c r="C27" s="6" t="n">
        <v>-173320</v>
      </c>
    </row>
    <row r="28" spans="1:3">
      <c r="A28" s="4" t="s">
        <v>125</v>
      </c>
      <c r="B28" s="6" t="n">
        <v>62511</v>
      </c>
      <c r="C28" s="6" t="n">
        <v>383630</v>
      </c>
    </row>
    <row r="29" spans="1:3">
      <c r="A29" s="4" t="s">
        <v>126</v>
      </c>
      <c r="B29" s="5" t="n">
        <v>-971655</v>
      </c>
      <c r="C29" s="5" t="n">
        <v>-756417</v>
      </c>
    </row>
    <row r="30" spans="1:3">
      <c r="A30" s="3" t="s">
        <v>127</v>
      </c>
    </row>
    <row r="31" spans="1:3">
      <c r="A31" s="4" t="s">
        <v>128</v>
      </c>
      <c r="B31" s="8" t="n">
        <v>-0.05</v>
      </c>
      <c r="C31" s="8" t="n">
        <v>-0.04</v>
      </c>
    </row>
    <row r="32" spans="1:3">
      <c r="A32" s="4" t="s">
        <v>129</v>
      </c>
      <c r="B32" s="6" t="n">
        <v>17722825</v>
      </c>
      <c r="C32" s="6" t="n">
        <v>17722825</v>
      </c>
    </row>
    <row r="33" spans="1:3">
      <c r="A33" s="4" t="s">
        <v>130</v>
      </c>
      <c r="B33" s="8" t="n">
        <v>-0.05</v>
      </c>
      <c r="C33" s="8" t="n">
        <v>-0.04</v>
      </c>
    </row>
    <row r="34" spans="1:3">
      <c r="A34" s="4" t="s">
        <v>131</v>
      </c>
      <c r="B34" s="6" t="n">
        <v>17722825</v>
      </c>
      <c r="C34" s="6" t="n">
        <v>17722825</v>
      </c>
    </row>
    <row r="35" spans="1:3">
      <c r="A35" s="3" t="s">
        <v>132</v>
      </c>
    </row>
    <row r="36" spans="1:3">
      <c r="A36" s="4" t="s">
        <v>133</v>
      </c>
      <c r="B36" s="5" t="n">
        <v>-970981</v>
      </c>
      <c r="C36" s="5" t="n">
        <v>178473</v>
      </c>
    </row>
    <row r="37" spans="1:3">
      <c r="A37" s="4" t="s">
        <v>134</v>
      </c>
      <c r="B37" s="6" t="n">
        <v>-970981</v>
      </c>
      <c r="C37" s="6" t="n">
        <v>178473</v>
      </c>
    </row>
    <row r="38" spans="1:3">
      <c r="A38" s="4" t="s">
        <v>135</v>
      </c>
      <c r="B38" s="6" t="n">
        <v>-1831827</v>
      </c>
      <c r="C38" s="6" t="n">
        <v>-788254</v>
      </c>
    </row>
    <row r="39" spans="1:3">
      <c r="A39" s="3" t="s">
        <v>136</v>
      </c>
    </row>
    <row r="40" spans="1:3">
      <c r="A40" s="4" t="s">
        <v>137</v>
      </c>
      <c r="B40" s="6" t="n">
        <v>-1719692</v>
      </c>
      <c r="C40" s="6" t="n">
        <v>-599293</v>
      </c>
    </row>
    <row r="41" spans="1:3">
      <c r="A41" s="4" t="s">
        <v>138</v>
      </c>
      <c r="B41" s="6" t="n">
        <v>-112135</v>
      </c>
      <c r="C41" s="6" t="n">
        <v>-188961</v>
      </c>
    </row>
    <row r="42" spans="1:3">
      <c r="A42" s="4" t="s">
        <v>139</v>
      </c>
      <c r="B42" s="5" t="n">
        <v>-1831827</v>
      </c>
      <c r="C42" s="5" t="n">
        <v>-788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9</v>
      </c>
      <c r="B1" s="2" t="s">
        <v>2</v>
      </c>
      <c r="C1" s="2" t="s">
        <v>40</v>
      </c>
    </row>
    <row r="2" spans="1:3">
      <c r="A2" s="3" t="s">
        <v>196</v>
      </c>
    </row>
    <row r="3" spans="1:3">
      <c r="A3" s="4" t="s">
        <v>370</v>
      </c>
      <c r="B3" s="5" t="n">
        <v>4132678</v>
      </c>
      <c r="C3" s="5" t="n">
        <v>41326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1</v>
      </c>
      <c r="B1" s="2" t="s">
        <v>2</v>
      </c>
      <c r="C1" s="2" t="s">
        <v>40</v>
      </c>
    </row>
    <row r="2" spans="1:3">
      <c r="A2" s="3" t="s">
        <v>208</v>
      </c>
    </row>
    <row r="3" spans="1:3">
      <c r="A3" s="4" t="s">
        <v>372</v>
      </c>
      <c r="B3" s="5" t="n">
        <v>13343134</v>
      </c>
      <c r="C3" s="5" t="n">
        <v>12549746</v>
      </c>
    </row>
    <row r="4" spans="1:3">
      <c r="A4" s="4" t="s">
        <v>373</v>
      </c>
      <c r="B4" s="6" t="n">
        <v>437596</v>
      </c>
      <c r="C4" s="6" t="n">
        <v>793388</v>
      </c>
    </row>
    <row r="5" spans="1:3">
      <c r="A5" s="4" t="s">
        <v>374</v>
      </c>
      <c r="B5" s="6" t="n">
        <v>13780730</v>
      </c>
      <c r="C5" s="6" t="n">
        <v>13343134</v>
      </c>
    </row>
    <row r="6" spans="1:3">
      <c r="A6" s="4" t="s">
        <v>375</v>
      </c>
      <c r="B6" s="6" t="n">
        <v>-13780730</v>
      </c>
      <c r="C6" s="6" t="n">
        <v>-13343134</v>
      </c>
    </row>
    <row r="7" spans="1:3">
      <c r="A7" s="4" t="s">
        <v>376</v>
      </c>
      <c r="B7" s="5" t="n">
        <v>0</v>
      </c>
      <c r="C7"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7</v>
      </c>
      <c r="B1" s="2" t="s">
        <v>1</v>
      </c>
    </row>
    <row r="2" spans="1:3">
      <c r="B2" s="2" t="s">
        <v>2</v>
      </c>
      <c r="C2" s="2" t="s">
        <v>40</v>
      </c>
    </row>
    <row r="3" spans="1:3">
      <c r="A3" s="3" t="s">
        <v>208</v>
      </c>
    </row>
    <row r="4" spans="1:3">
      <c r="A4" s="4" t="s">
        <v>378</v>
      </c>
      <c r="B4" s="5" t="n">
        <v>-215211</v>
      </c>
      <c r="C4" s="5" t="n">
        <v>-241682</v>
      </c>
    </row>
    <row r="5" spans="1:3">
      <c r="A5" s="4" t="s">
        <v>379</v>
      </c>
      <c r="B5" s="6" t="n">
        <v>-222145</v>
      </c>
      <c r="C5" s="6" t="n">
        <v>-551706</v>
      </c>
    </row>
    <row r="6" spans="1:3">
      <c r="A6" s="4" t="s">
        <v>380</v>
      </c>
      <c r="B6" s="6" t="n">
        <v>437596</v>
      </c>
      <c r="C6" s="6" t="n">
        <v>793388</v>
      </c>
    </row>
    <row r="7" spans="1:3">
      <c r="A7" s="4" t="s">
        <v>381</v>
      </c>
      <c r="B7" s="5" t="n">
        <v>0</v>
      </c>
      <c r="C7"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2</v>
      </c>
      <c r="B1" s="2" t="s">
        <v>1</v>
      </c>
    </row>
    <row r="2" spans="1:3">
      <c r="B2" s="2" t="s">
        <v>2</v>
      </c>
      <c r="C2" s="2" t="s">
        <v>40</v>
      </c>
    </row>
    <row r="3" spans="1:3">
      <c r="A3" s="4" t="s">
        <v>383</v>
      </c>
      <c r="B3" s="5" t="n">
        <v>4333053</v>
      </c>
    </row>
    <row r="4" spans="1:3">
      <c r="A4" s="4" t="s">
        <v>384</v>
      </c>
      <c r="B4" s="6" t="n">
        <v>4333053</v>
      </c>
      <c r="C4" s="5" t="n">
        <v>4333053</v>
      </c>
    </row>
    <row r="5" spans="1:3">
      <c r="A5" s="4" t="s">
        <v>328</v>
      </c>
    </row>
    <row r="6" spans="1:3">
      <c r="A6" s="4" t="s">
        <v>383</v>
      </c>
      <c r="B6" s="6" t="n">
        <v>4333053</v>
      </c>
      <c r="C6" s="6" t="n">
        <v>4333053</v>
      </c>
    </row>
    <row r="7" spans="1:3">
      <c r="A7" s="4" t="s">
        <v>385</v>
      </c>
      <c r="B7" s="6" t="n">
        <v>0</v>
      </c>
      <c r="C7" s="6" t="n">
        <v>0</v>
      </c>
    </row>
    <row r="8" spans="1:3">
      <c r="A8" s="4" t="s">
        <v>386</v>
      </c>
      <c r="B8" s="6" t="n">
        <v>0</v>
      </c>
      <c r="C8" s="6" t="n">
        <v>0</v>
      </c>
    </row>
    <row r="9" spans="1:3">
      <c r="A9" s="4" t="s">
        <v>387</v>
      </c>
      <c r="B9" s="6" t="n">
        <v>0</v>
      </c>
      <c r="C9" s="6" t="n">
        <v>0</v>
      </c>
    </row>
    <row r="10" spans="1:3">
      <c r="A10" s="4" t="s">
        <v>388</v>
      </c>
      <c r="B10" s="6" t="n">
        <v>0</v>
      </c>
      <c r="C10" s="6" t="n">
        <v>0</v>
      </c>
    </row>
    <row r="11" spans="1:3">
      <c r="A11" s="4" t="s">
        <v>384</v>
      </c>
      <c r="B11" s="5" t="n">
        <v>4333053</v>
      </c>
      <c r="C11" s="5" t="n">
        <v>43330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3"/>
    <col customWidth="1" max="3" min="3" width="24"/>
  </cols>
  <sheetData>
    <row r="1" spans="1:3">
      <c r="A1" s="1" t="s">
        <v>389</v>
      </c>
      <c r="B1" s="2" t="s">
        <v>1</v>
      </c>
    </row>
    <row r="2" spans="1:3">
      <c r="B2" s="2" t="s">
        <v>2</v>
      </c>
      <c r="C2" s="2" t="s">
        <v>40</v>
      </c>
    </row>
    <row r="3" spans="1:3">
      <c r="A3" s="3" t="s">
        <v>390</v>
      </c>
    </row>
    <row r="4" spans="1:3">
      <c r="A4" s="4" t="s">
        <v>391</v>
      </c>
      <c r="B4" s="6" t="n">
        <v>2166527</v>
      </c>
      <c r="C4" s="6" t="n">
        <v>2166527</v>
      </c>
    </row>
    <row r="5" spans="1:3">
      <c r="A5" s="4" t="s">
        <v>392</v>
      </c>
      <c r="B5" s="6" t="n">
        <v>0</v>
      </c>
      <c r="C5" s="6" t="n">
        <v>0</v>
      </c>
    </row>
    <row r="6" spans="1:3">
      <c r="A6" s="4" t="s">
        <v>393</v>
      </c>
      <c r="B6" s="6" t="n">
        <v>0</v>
      </c>
      <c r="C6" s="6" t="n">
        <v>0</v>
      </c>
    </row>
    <row r="7" spans="1:3">
      <c r="A7" s="4" t="s">
        <v>394</v>
      </c>
      <c r="B7" s="6" t="n">
        <v>0</v>
      </c>
      <c r="C7" s="6" t="n">
        <v>0</v>
      </c>
    </row>
    <row r="8" spans="1:3">
      <c r="A8" s="4" t="s">
        <v>395</v>
      </c>
      <c r="B8" s="6" t="n">
        <v>2166527</v>
      </c>
      <c r="C8" s="6" t="n">
        <v>2166527</v>
      </c>
    </row>
    <row r="9" spans="1:3">
      <c r="A9" s="4" t="s">
        <v>396</v>
      </c>
      <c r="B9" s="6" t="n">
        <v>2166527</v>
      </c>
    </row>
    <row r="10" spans="1:3">
      <c r="A10" s="3" t="s">
        <v>397</v>
      </c>
    </row>
    <row r="11" spans="1:3">
      <c r="A11" s="4" t="s">
        <v>398</v>
      </c>
      <c r="B11" s="8" t="n">
        <v>2.45</v>
      </c>
      <c r="C11" s="8" t="n">
        <v>2.45</v>
      </c>
    </row>
    <row r="12" spans="1:3">
      <c r="A12" s="4" t="s">
        <v>399</v>
      </c>
      <c r="B12" s="6" t="n">
        <v>0</v>
      </c>
      <c r="C12" s="4" t="s">
        <v>400</v>
      </c>
    </row>
    <row r="13" spans="1:3">
      <c r="A13" s="4" t="s">
        <v>401</v>
      </c>
      <c r="B13" s="6" t="n">
        <v>0</v>
      </c>
      <c r="C13" s="6" t="n">
        <v>0</v>
      </c>
    </row>
    <row r="14" spans="1:3">
      <c r="A14" s="4" t="s">
        <v>402</v>
      </c>
      <c r="B14" s="6" t="n">
        <v>0</v>
      </c>
      <c r="C14" s="6" t="n">
        <v>0</v>
      </c>
    </row>
    <row r="15" spans="1:3">
      <c r="A15" s="4" t="s">
        <v>403</v>
      </c>
      <c r="B15" s="9" t="n">
        <v>2.45</v>
      </c>
      <c r="C15" s="8" t="n">
        <v>2.45</v>
      </c>
    </row>
    <row r="16" spans="1:3">
      <c r="A16" s="4" t="s">
        <v>404</v>
      </c>
      <c r="B16" s="8" t="n">
        <v>2.45</v>
      </c>
    </row>
    <row r="17" spans="1:3">
      <c r="A17" s="4" t="s">
        <v>405</v>
      </c>
      <c r="B17" s="4" t="s">
        <v>406</v>
      </c>
      <c r="C17" s="4" t="s">
        <v>407</v>
      </c>
    </row>
    <row r="18" spans="1:3">
      <c r="A18" s="4" t="s">
        <v>408</v>
      </c>
      <c r="B18" s="4" t="s">
        <v>409</v>
      </c>
      <c r="C18" s="4" t="s">
        <v>406</v>
      </c>
    </row>
    <row r="19" spans="1:3">
      <c r="A19" s="4" t="s">
        <v>410</v>
      </c>
      <c r="B19" s="5" t="n">
        <v>0</v>
      </c>
      <c r="C19"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11</v>
      </c>
      <c r="B1" s="2" t="s">
        <v>1</v>
      </c>
    </row>
    <row r="2" spans="1:2">
      <c r="B2" s="2" t="s">
        <v>412</v>
      </c>
    </row>
    <row r="3" spans="1:2">
      <c r="A3" s="4" t="s">
        <v>413</v>
      </c>
      <c r="B3" s="5" t="n">
        <v>10071</v>
      </c>
    </row>
    <row r="4" spans="1:2">
      <c r="A4" s="4" t="s">
        <v>414</v>
      </c>
      <c r="B4" s="6" t="n">
        <v>0</v>
      </c>
    </row>
    <row r="5" spans="1:2">
      <c r="A5" s="4" t="s">
        <v>139</v>
      </c>
      <c r="B5" s="6" t="n">
        <v>178787</v>
      </c>
    </row>
    <row r="6" spans="1:2">
      <c r="A6" s="4" t="s">
        <v>415</v>
      </c>
    </row>
    <row r="7" spans="1:2">
      <c r="A7" s="4" t="s">
        <v>49</v>
      </c>
      <c r="B7" s="6" t="n">
        <v>82625</v>
      </c>
    </row>
    <row r="8" spans="1:2">
      <c r="A8" s="4" t="s">
        <v>416</v>
      </c>
    </row>
    <row r="9" spans="1:2">
      <c r="A9" s="4" t="s">
        <v>49</v>
      </c>
      <c r="B9" s="5" t="n">
        <v>860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417</v>
      </c>
      <c r="B1" s="2" t="s">
        <v>2</v>
      </c>
    </row>
    <row r="2" spans="1:2">
      <c r="A2" s="3" t="s">
        <v>220</v>
      </c>
    </row>
    <row r="3" spans="1:2">
      <c r="A3" s="4" t="s">
        <v>418</v>
      </c>
      <c r="B3" s="4" t="s">
        <v>419</v>
      </c>
    </row>
    <row r="4" spans="1:2">
      <c r="A4" s="4" t="s">
        <v>420</v>
      </c>
      <c r="B4" s="4" t="s">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22</v>
      </c>
      <c r="B1" s="2" t="s">
        <v>412</v>
      </c>
    </row>
    <row r="2" spans="1:2">
      <c r="A2" s="3" t="s">
        <v>220</v>
      </c>
    </row>
    <row r="3" spans="1:2">
      <c r="A3" s="4" t="s">
        <v>423</v>
      </c>
      <c r="B3" s="5" t="n">
        <v>156280</v>
      </c>
    </row>
    <row r="4" spans="1:2">
      <c r="A4" s="4" t="s">
        <v>424</v>
      </c>
      <c r="B4" s="6" t="n">
        <v>158086</v>
      </c>
    </row>
    <row r="5" spans="1:2">
      <c r="A5" s="4" t="s">
        <v>425</v>
      </c>
      <c r="B5" s="6" t="n">
        <v>145043</v>
      </c>
    </row>
    <row r="6" spans="1:2">
      <c r="A6" s="4" t="s">
        <v>426</v>
      </c>
      <c r="B6" s="6" t="n">
        <v>79425</v>
      </c>
    </row>
    <row r="7" spans="1:2">
      <c r="A7" s="4" t="s">
        <v>427</v>
      </c>
      <c r="B7" s="6" t="n">
        <v>72000</v>
      </c>
    </row>
    <row r="8" spans="1:2">
      <c r="A8" s="4" t="s">
        <v>428</v>
      </c>
      <c r="B8" s="6" t="n">
        <v>792000</v>
      </c>
    </row>
    <row r="9" spans="1:2">
      <c r="A9" s="4" t="s">
        <v>139</v>
      </c>
      <c r="B9" s="6" t="n">
        <v>1402834</v>
      </c>
    </row>
    <row r="10" spans="1:2">
      <c r="A10" s="4" t="s">
        <v>429</v>
      </c>
      <c r="B10" s="6" t="n">
        <v>-565004</v>
      </c>
    </row>
    <row r="11" spans="1:2">
      <c r="A11" s="4" t="s">
        <v>430</v>
      </c>
      <c r="B11" s="5" t="n">
        <v>8378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431</v>
      </c>
      <c r="B1" s="2" t="s">
        <v>1</v>
      </c>
    </row>
    <row r="2" spans="1:3">
      <c r="B2" s="2" t="s">
        <v>2</v>
      </c>
      <c r="C2" s="2" t="s">
        <v>40</v>
      </c>
    </row>
    <row r="3" spans="1:3">
      <c r="A3" s="4" t="s">
        <v>432</v>
      </c>
      <c r="B3" s="4" t="s">
        <v>433</v>
      </c>
      <c r="C3" s="4" t="s">
        <v>434</v>
      </c>
    </row>
    <row r="4" spans="1:3">
      <c r="A4" s="4" t="s">
        <v>435</v>
      </c>
      <c r="B4" s="4" t="s">
        <v>436</v>
      </c>
      <c r="C4" s="4" t="s">
        <v>437</v>
      </c>
    </row>
    <row r="5" spans="1:3">
      <c r="A5" s="4" t="s">
        <v>438</v>
      </c>
      <c r="B5" s="4" t="s">
        <v>439</v>
      </c>
      <c r="C5" s="4" t="s">
        <v>440</v>
      </c>
    </row>
    <row r="6" spans="1:3">
      <c r="A6" s="4" t="s">
        <v>441</v>
      </c>
      <c r="B6" s="4" t="s">
        <v>442</v>
      </c>
      <c r="C6" s="8"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3</v>
      </c>
      <c r="B1" s="2" t="s">
        <v>1</v>
      </c>
    </row>
    <row r="2" spans="1:3">
      <c r="B2" s="2" t="s">
        <v>2</v>
      </c>
      <c r="C2" s="2" t="s">
        <v>40</v>
      </c>
    </row>
    <row r="3" spans="1:3">
      <c r="A3" s="4" t="s">
        <v>444</v>
      </c>
      <c r="B3" s="5" t="n">
        <v>402909</v>
      </c>
      <c r="C3" s="5" t="n">
        <v>1531789</v>
      </c>
    </row>
    <row r="4" spans="1:3">
      <c r="A4" s="4" t="s">
        <v>445</v>
      </c>
      <c r="B4" s="6" t="n">
        <v>-365871</v>
      </c>
      <c r="C4" s="6" t="n">
        <v>-1128880</v>
      </c>
    </row>
    <row r="5" spans="1:3">
      <c r="A5" s="4" t="s">
        <v>446</v>
      </c>
      <c r="B5" s="6" t="n">
        <v>0</v>
      </c>
      <c r="C5" s="6" t="n">
        <v>0</v>
      </c>
    </row>
    <row r="6" spans="1:3">
      <c r="A6" s="4" t="s">
        <v>447</v>
      </c>
      <c r="B6" s="5" t="n">
        <v>37038</v>
      </c>
      <c r="C6" s="5" t="n">
        <v>4029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43"/>
    <col customWidth="1" max="2" min="2" width="27"/>
    <col customWidth="1" max="3" min="3" width="13"/>
    <col customWidth="1" max="4" min="4" width="17"/>
    <col customWidth="1" max="5" min="5" width="27"/>
    <col customWidth="1" max="6" min="6" width="15"/>
    <col customWidth="1" max="7" min="7" width="34"/>
    <col customWidth="1" max="8" min="8" width="40"/>
    <col customWidth="1" max="9" min="9" width="24"/>
    <col customWidth="1" max="10" min="10" width="12"/>
  </cols>
  <sheetData>
    <row r="1" spans="1:10">
      <c r="A1" s="1" t="s">
        <v>140</v>
      </c>
      <c r="B1" s="2" t="s">
        <v>141</v>
      </c>
      <c r="C1" s="2" t="s">
        <v>142</v>
      </c>
      <c r="D1" s="2" t="s">
        <v>73</v>
      </c>
      <c r="E1" s="2" t="s">
        <v>143</v>
      </c>
      <c r="F1" s="2" t="s">
        <v>144</v>
      </c>
      <c r="G1" s="2" t="s">
        <v>145</v>
      </c>
      <c r="H1" s="2" t="s">
        <v>146</v>
      </c>
      <c r="I1" s="2" t="s">
        <v>147</v>
      </c>
      <c r="J1" s="2" t="s">
        <v>139</v>
      </c>
    </row>
    <row r="2" spans="1:10">
      <c r="A2" s="4" t="s">
        <v>148</v>
      </c>
      <c r="B2" s="6" t="n">
        <v>0</v>
      </c>
      <c r="C2" s="6" t="n">
        <v>17722825</v>
      </c>
      <c r="D2" s="6" t="n">
        <v>40000</v>
      </c>
      <c r="F2" s="6" t="n">
        <v>778980</v>
      </c>
    </row>
    <row r="3" spans="1:10">
      <c r="A3" s="4" t="s">
        <v>149</v>
      </c>
      <c r="B3" s="5" t="n">
        <v>1</v>
      </c>
      <c r="C3" s="5" t="n">
        <v>177228</v>
      </c>
      <c r="D3" s="5" t="n">
        <v>40000</v>
      </c>
      <c r="E3" s="5" t="n">
        <v>56622159</v>
      </c>
      <c r="F3" s="5" t="n">
        <v>-2223891</v>
      </c>
      <c r="G3" s="5" t="n">
        <v>1265853</v>
      </c>
      <c r="H3" s="5" t="n">
        <v>-52571162</v>
      </c>
      <c r="I3" s="5" t="n">
        <v>-5425026</v>
      </c>
      <c r="J3" s="5" t="n">
        <v>-2114838</v>
      </c>
    </row>
    <row r="4" spans="1:10">
      <c r="A4" s="4" t="s">
        <v>150</v>
      </c>
      <c r="G4" s="6" t="n">
        <v>-18655</v>
      </c>
      <c r="I4" s="6" t="n">
        <v>197128</v>
      </c>
      <c r="J4" s="6" t="n">
        <v>178473</v>
      </c>
    </row>
    <row r="5" spans="1:10">
      <c r="A5" s="4" t="s">
        <v>151</v>
      </c>
      <c r="H5" s="6" t="n">
        <v>-583097</v>
      </c>
      <c r="I5" s="6" t="n">
        <v>-383630</v>
      </c>
      <c r="J5" s="6" t="n">
        <v>-966727</v>
      </c>
    </row>
    <row r="6" spans="1:10">
      <c r="A6" s="4" t="s">
        <v>152</v>
      </c>
      <c r="B6" s="6" t="n">
        <v>0</v>
      </c>
      <c r="C6" s="6" t="n">
        <v>17722825</v>
      </c>
      <c r="F6" s="6" t="n">
        <v>778980</v>
      </c>
    </row>
    <row r="7" spans="1:10">
      <c r="A7" s="4" t="s">
        <v>153</v>
      </c>
      <c r="B7" s="5" t="n">
        <v>1</v>
      </c>
      <c r="C7" s="5" t="n">
        <v>177228</v>
      </c>
      <c r="D7" s="6" t="n">
        <v>40000</v>
      </c>
      <c r="E7" s="6" t="n">
        <v>56622159</v>
      </c>
      <c r="F7" s="5" t="n">
        <v>-2223891</v>
      </c>
      <c r="G7" s="6" t="n">
        <v>1247198</v>
      </c>
      <c r="H7" s="6" t="n">
        <v>-53154259</v>
      </c>
      <c r="I7" s="6" t="n">
        <v>-5611528</v>
      </c>
      <c r="J7" s="6" t="n">
        <v>-2903092</v>
      </c>
    </row>
    <row r="8" spans="1:10">
      <c r="A8" s="4" t="s">
        <v>150</v>
      </c>
      <c r="G8" s="6" t="n">
        <v>-921357</v>
      </c>
      <c r="I8" s="6" t="n">
        <v>-49624</v>
      </c>
      <c r="J8" s="6" t="n">
        <v>-970981</v>
      </c>
    </row>
    <row r="9" spans="1:10">
      <c r="A9" s="4" t="s">
        <v>151</v>
      </c>
      <c r="H9" s="6" t="n">
        <v>-798335</v>
      </c>
      <c r="I9" s="6" t="n">
        <v>-62511</v>
      </c>
      <c r="J9" s="6" t="n">
        <v>-860846</v>
      </c>
    </row>
    <row r="10" spans="1:10">
      <c r="A10" s="4" t="s">
        <v>154</v>
      </c>
      <c r="B10" s="6" t="n">
        <v>0</v>
      </c>
      <c r="C10" s="6" t="n">
        <v>17722825</v>
      </c>
      <c r="F10" s="6" t="n">
        <v>778980</v>
      </c>
    </row>
    <row r="11" spans="1:10">
      <c r="A11" s="4" t="s">
        <v>155</v>
      </c>
      <c r="B11" s="5" t="n">
        <v>1</v>
      </c>
      <c r="C11" s="5" t="n">
        <v>177228</v>
      </c>
      <c r="D11" s="5" t="n">
        <v>40000</v>
      </c>
      <c r="E11" s="5" t="n">
        <v>56622159</v>
      </c>
      <c r="F11" s="5" t="n">
        <v>-2223891</v>
      </c>
      <c r="G11" s="5" t="n">
        <v>325841</v>
      </c>
      <c r="H11" s="5" t="n">
        <v>-53952594</v>
      </c>
      <c r="I11" s="5" t="n">
        <v>-5723663</v>
      </c>
      <c r="J11" s="5" t="n">
        <v>-4734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8</v>
      </c>
      <c r="B1" s="2" t="s">
        <v>1</v>
      </c>
    </row>
    <row r="2" spans="1:3">
      <c r="B2" s="2" t="s">
        <v>2</v>
      </c>
      <c r="C2" s="2" t="s">
        <v>40</v>
      </c>
    </row>
    <row r="3" spans="1:3">
      <c r="A3" s="4" t="s">
        <v>432</v>
      </c>
      <c r="B3" s="4" t="s">
        <v>433</v>
      </c>
      <c r="C3" s="4" t="s">
        <v>434</v>
      </c>
    </row>
    <row r="4" spans="1:3">
      <c r="A4" s="4" t="s">
        <v>435</v>
      </c>
      <c r="B4" s="4" t="s">
        <v>436</v>
      </c>
      <c r="C4" s="4" t="s">
        <v>437</v>
      </c>
    </row>
    <row r="5" spans="1:3">
      <c r="A5" s="4" t="s">
        <v>438</v>
      </c>
      <c r="B5" s="4" t="s">
        <v>439</v>
      </c>
      <c r="C5" s="4" t="s">
        <v>440</v>
      </c>
    </row>
    <row r="6" spans="1:3">
      <c r="A6" s="4" t="s">
        <v>441</v>
      </c>
      <c r="B6" s="4" t="s">
        <v>442</v>
      </c>
      <c r="C6" s="8"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9</v>
      </c>
      <c r="B1" s="2" t="s">
        <v>1</v>
      </c>
    </row>
    <row r="2" spans="1:3">
      <c r="B2" s="2" t="s">
        <v>2</v>
      </c>
      <c r="C2" s="2" t="s">
        <v>40</v>
      </c>
    </row>
    <row r="3" spans="1:3">
      <c r="A3" s="4" t="s">
        <v>444</v>
      </c>
      <c r="B3" s="5" t="n">
        <v>571774</v>
      </c>
      <c r="C3" s="5" t="n">
        <v>1649719</v>
      </c>
    </row>
    <row r="4" spans="1:3">
      <c r="A4" s="4" t="s">
        <v>445</v>
      </c>
      <c r="B4" s="6" t="n">
        <v>-522708</v>
      </c>
      <c r="C4" s="6" t="n">
        <v>-1077945</v>
      </c>
    </row>
    <row r="5" spans="1:3">
      <c r="A5" s="4" t="s">
        <v>446</v>
      </c>
      <c r="B5" s="6" t="n">
        <v>0</v>
      </c>
      <c r="C5" s="6" t="n">
        <v>0</v>
      </c>
    </row>
    <row r="6" spans="1:3">
      <c r="A6" s="4" t="s">
        <v>447</v>
      </c>
      <c r="B6" s="5" t="n">
        <v>49066</v>
      </c>
      <c r="C6" s="5" t="n">
        <v>5717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0</v>
      </c>
      <c r="B1" s="2" t="s">
        <v>1</v>
      </c>
    </row>
    <row r="2" spans="1:3">
      <c r="B2" s="2" t="s">
        <v>2</v>
      </c>
      <c r="C2" s="2" t="s">
        <v>40</v>
      </c>
    </row>
    <row r="3" spans="1:3">
      <c r="A3" s="3" t="s">
        <v>227</v>
      </c>
    </row>
    <row r="4" spans="1:3">
      <c r="A4" s="4" t="s">
        <v>451</v>
      </c>
      <c r="B4" s="5" t="n">
        <v>-5611528</v>
      </c>
      <c r="C4" s="5" t="n">
        <v>-5425026</v>
      </c>
    </row>
    <row r="5" spans="1:3">
      <c r="A5" s="4" t="s">
        <v>452</v>
      </c>
      <c r="B5" s="6" t="n">
        <v>-62511</v>
      </c>
      <c r="C5" s="6" t="n">
        <v>-383630</v>
      </c>
    </row>
    <row r="6" spans="1:3">
      <c r="A6" s="4" t="s">
        <v>453</v>
      </c>
      <c r="B6" s="6" t="n">
        <v>-49624</v>
      </c>
      <c r="C6" s="6" t="n">
        <v>197128</v>
      </c>
    </row>
    <row r="7" spans="1:3">
      <c r="A7" s="4" t="s">
        <v>454</v>
      </c>
      <c r="B7" s="5" t="n">
        <v>-5723663</v>
      </c>
      <c r="C7" s="5" t="n">
        <v>-56115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5</v>
      </c>
      <c r="B1" s="2" t="s">
        <v>2</v>
      </c>
      <c r="C1" s="2" t="s">
        <v>40</v>
      </c>
    </row>
    <row r="2" spans="1:3">
      <c r="A2" s="3" t="s">
        <v>456</v>
      </c>
    </row>
    <row r="3" spans="1:3">
      <c r="A3" s="4" t="s">
        <v>457</v>
      </c>
      <c r="B3" s="5" t="n">
        <v>0</v>
      </c>
      <c r="C3" s="5" t="n">
        <v>0</v>
      </c>
    </row>
    <row r="4" spans="1:3">
      <c r="A4" s="3" t="s">
        <v>458</v>
      </c>
    </row>
    <row r="5" spans="1:3">
      <c r="A5" s="4" t="s">
        <v>59</v>
      </c>
      <c r="B5" s="6" t="n">
        <v>86104</v>
      </c>
      <c r="C5" s="6" t="n">
        <v>974683</v>
      </c>
    </row>
    <row r="6" spans="1:3">
      <c r="A6" s="4" t="s">
        <v>459</v>
      </c>
      <c r="B6" s="6" t="n">
        <v>86104</v>
      </c>
      <c r="C6" s="6" t="n">
        <v>974683</v>
      </c>
    </row>
    <row r="7" spans="1:3">
      <c r="A7" s="4" t="s">
        <v>460</v>
      </c>
    </row>
    <row r="8" spans="1:3">
      <c r="A8" s="3" t="s">
        <v>456</v>
      </c>
    </row>
    <row r="9" spans="1:3">
      <c r="A9" s="4" t="s">
        <v>457</v>
      </c>
      <c r="B9" s="6" t="n">
        <v>0</v>
      </c>
      <c r="C9" s="6" t="n">
        <v>0</v>
      </c>
    </row>
    <row r="10" spans="1:3">
      <c r="A10" s="3" t="s">
        <v>458</v>
      </c>
    </row>
    <row r="11" spans="1:3">
      <c r="A11" s="4" t="s">
        <v>59</v>
      </c>
      <c r="B11" s="6" t="n">
        <v>0</v>
      </c>
      <c r="C11" s="6" t="n">
        <v>0</v>
      </c>
    </row>
    <row r="12" spans="1:3">
      <c r="A12" s="4" t="s">
        <v>459</v>
      </c>
      <c r="B12" s="6" t="n">
        <v>0</v>
      </c>
      <c r="C12" s="6" t="n">
        <v>0</v>
      </c>
    </row>
    <row r="13" spans="1:3">
      <c r="A13" s="4" t="s">
        <v>461</v>
      </c>
    </row>
    <row r="14" spans="1:3">
      <c r="A14" s="3" t="s">
        <v>456</v>
      </c>
    </row>
    <row r="15" spans="1:3">
      <c r="A15" s="4" t="s">
        <v>457</v>
      </c>
      <c r="B15" s="6" t="n">
        <v>0</v>
      </c>
      <c r="C15" s="6" t="n">
        <v>0</v>
      </c>
    </row>
    <row r="16" spans="1:3">
      <c r="A16" s="3" t="s">
        <v>458</v>
      </c>
    </row>
    <row r="17" spans="1:3">
      <c r="A17" s="4" t="s">
        <v>59</v>
      </c>
      <c r="B17" s="6" t="n">
        <v>0</v>
      </c>
      <c r="C17" s="6" t="n">
        <v>0</v>
      </c>
    </row>
    <row r="18" spans="1:3">
      <c r="A18" s="4" t="s">
        <v>459</v>
      </c>
      <c r="B18" s="6" t="n">
        <v>0</v>
      </c>
      <c r="C18" s="6" t="n">
        <v>0</v>
      </c>
    </row>
    <row r="19" spans="1:3">
      <c r="A19" s="4" t="s">
        <v>462</v>
      </c>
    </row>
    <row r="20" spans="1:3">
      <c r="A20" s="3" t="s">
        <v>456</v>
      </c>
    </row>
    <row r="21" spans="1:3">
      <c r="A21" s="4" t="s">
        <v>457</v>
      </c>
      <c r="B21" s="6" t="n">
        <v>0</v>
      </c>
      <c r="C21" s="6" t="n">
        <v>0</v>
      </c>
    </row>
    <row r="22" spans="1:3">
      <c r="A22" s="3" t="s">
        <v>458</v>
      </c>
    </row>
    <row r="23" spans="1:3">
      <c r="A23" s="4" t="s">
        <v>59</v>
      </c>
      <c r="B23" s="6" t="n">
        <v>86104</v>
      </c>
      <c r="C23" s="6" t="n">
        <v>974683</v>
      </c>
    </row>
    <row r="24" spans="1:3">
      <c r="A24" s="4" t="s">
        <v>459</v>
      </c>
      <c r="B24" s="5" t="n">
        <v>86104</v>
      </c>
      <c r="C24" s="5" t="n">
        <v>9746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63</v>
      </c>
      <c r="B1" s="2" t="s">
        <v>2</v>
      </c>
      <c r="C1" s="2" t="s">
        <v>40</v>
      </c>
    </row>
    <row r="2" spans="1:3">
      <c r="A2" s="3" t="s">
        <v>239</v>
      </c>
    </row>
    <row r="3" spans="1:3">
      <c r="A3" s="4" t="s">
        <v>464</v>
      </c>
      <c r="B3" s="5" t="n">
        <v>1803235</v>
      </c>
      <c r="C3" s="5" t="n">
        <v>367311</v>
      </c>
    </row>
    <row r="4" spans="1:3">
      <c r="A4" s="4" t="s">
        <v>465</v>
      </c>
      <c r="B4" s="6" t="n">
        <v>73314</v>
      </c>
      <c r="C4" s="6" t="n">
        <v>1861</v>
      </c>
    </row>
    <row r="5" spans="1:3">
      <c r="A5" s="4" t="s">
        <v>466</v>
      </c>
      <c r="B5" s="6" t="n">
        <v>634824</v>
      </c>
      <c r="C5" s="6" t="n">
        <v>2292122</v>
      </c>
    </row>
    <row r="6" spans="1:3">
      <c r="A6" s="4" t="s">
        <v>467</v>
      </c>
      <c r="B6" s="6" t="n">
        <v>-126965</v>
      </c>
      <c r="C6" s="6" t="n">
        <v>-458423</v>
      </c>
    </row>
    <row r="7" spans="1:3">
      <c r="A7" s="4" t="s">
        <v>468</v>
      </c>
      <c r="B7" s="6" t="n">
        <v>-111977</v>
      </c>
      <c r="C7" s="6" t="n">
        <v>-399636</v>
      </c>
    </row>
    <row r="8" spans="1:3">
      <c r="A8" s="4" t="s">
        <v>469</v>
      </c>
      <c r="B8" s="5" t="n">
        <v>2272431</v>
      </c>
      <c r="C8" s="5" t="n">
        <v>1803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470</v>
      </c>
      <c r="B1" s="2" t="s">
        <v>412</v>
      </c>
    </row>
    <row r="2" spans="1:2">
      <c r="A2" s="3" t="s">
        <v>239</v>
      </c>
    </row>
    <row r="3" spans="1:2">
      <c r="A3" s="4" t="s">
        <v>423</v>
      </c>
      <c r="B3" s="5" t="n">
        <v>1637509</v>
      </c>
    </row>
    <row r="4" spans="1:2">
      <c r="A4" s="4" t="s">
        <v>424</v>
      </c>
      <c r="B4" s="6" t="n">
        <v>532069</v>
      </c>
    </row>
    <row r="5" spans="1:2">
      <c r="A5" s="4" t="s">
        <v>425</v>
      </c>
      <c r="B5" s="6" t="n">
        <v>101853</v>
      </c>
    </row>
    <row r="6" spans="1:2">
      <c r="A6" s="4" t="s">
        <v>139</v>
      </c>
      <c r="B6" s="5" t="n">
        <v>2272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0</v>
      </c>
    </row>
    <row r="3" spans="1:3">
      <c r="A3" s="3" t="s">
        <v>157</v>
      </c>
    </row>
    <row r="4" spans="1:3">
      <c r="A4" s="4" t="s">
        <v>158</v>
      </c>
      <c r="B4" s="5" t="n">
        <v>-860846</v>
      </c>
      <c r="C4" s="5" t="n">
        <v>-966727</v>
      </c>
    </row>
    <row r="5" spans="1:3">
      <c r="A5" s="3" t="s">
        <v>159</v>
      </c>
    </row>
    <row r="6" spans="1:3">
      <c r="A6" s="4" t="s">
        <v>160</v>
      </c>
      <c r="B6" s="6" t="n">
        <v>-888579</v>
      </c>
      <c r="C6" s="6" t="n">
        <v>-2206825</v>
      </c>
    </row>
    <row r="7" spans="1:3">
      <c r="A7" s="4" t="s">
        <v>111</v>
      </c>
      <c r="B7" s="6" t="n">
        <v>3255</v>
      </c>
      <c r="C7" s="6" t="n">
        <v>7856</v>
      </c>
    </row>
    <row r="8" spans="1:3">
      <c r="A8" s="4" t="s">
        <v>116</v>
      </c>
      <c r="B8" s="6" t="n">
        <v>0</v>
      </c>
      <c r="C8" s="6" t="n">
        <v>-23715</v>
      </c>
    </row>
    <row r="9" spans="1:3">
      <c r="A9" s="3" t="s">
        <v>161</v>
      </c>
    </row>
    <row r="10" spans="1:3">
      <c r="A10" s="4" t="s">
        <v>43</v>
      </c>
      <c r="B10" s="6" t="n">
        <v>-28481</v>
      </c>
      <c r="C10" s="6" t="n">
        <v>-751409</v>
      </c>
    </row>
    <row r="11" spans="1:3">
      <c r="A11" s="4" t="s">
        <v>44</v>
      </c>
      <c r="B11" s="6" t="n">
        <v>1065689</v>
      </c>
      <c r="C11" s="6" t="n">
        <v>-680796</v>
      </c>
    </row>
    <row r="12" spans="1:3">
      <c r="A12" s="4" t="s">
        <v>45</v>
      </c>
      <c r="B12" s="6" t="n">
        <v>-451823</v>
      </c>
      <c r="C12" s="6" t="n">
        <v>-113323</v>
      </c>
    </row>
    <row r="13" spans="1:3">
      <c r="A13" s="4" t="s">
        <v>162</v>
      </c>
      <c r="B13" s="6" t="n">
        <v>-812861</v>
      </c>
      <c r="C13" s="6" t="n">
        <v>0</v>
      </c>
    </row>
    <row r="14" spans="1:3">
      <c r="A14" s="4" t="s">
        <v>52</v>
      </c>
      <c r="B14" s="6" t="n">
        <v>33153</v>
      </c>
      <c r="C14" s="6" t="n">
        <v>-369054</v>
      </c>
    </row>
    <row r="15" spans="1:3">
      <c r="A15" s="4" t="s">
        <v>57</v>
      </c>
      <c r="B15" s="6" t="n">
        <v>-750000</v>
      </c>
      <c r="C15" s="6" t="n">
        <v>1750000</v>
      </c>
    </row>
    <row r="16" spans="1:3">
      <c r="A16" s="4" t="s">
        <v>55</v>
      </c>
      <c r="B16" s="6" t="n">
        <v>990056</v>
      </c>
      <c r="C16" s="6" t="n">
        <v>1480512</v>
      </c>
    </row>
    <row r="17" spans="1:3">
      <c r="A17" s="4" t="s">
        <v>56</v>
      </c>
      <c r="B17" s="6" t="n">
        <v>-458753</v>
      </c>
      <c r="C17" s="6" t="n">
        <v>1342339</v>
      </c>
    </row>
    <row r="18" spans="1:3">
      <c r="A18" s="4" t="s">
        <v>163</v>
      </c>
      <c r="B18" s="6" t="n">
        <v>837830</v>
      </c>
      <c r="C18" s="6" t="n">
        <v>0</v>
      </c>
    </row>
    <row r="19" spans="1:3">
      <c r="A19" s="4" t="s">
        <v>164</v>
      </c>
      <c r="B19" s="6" t="n">
        <v>-1321360</v>
      </c>
      <c r="C19" s="6" t="n">
        <v>-531142</v>
      </c>
    </row>
    <row r="20" spans="1:3">
      <c r="A20" s="3" t="s">
        <v>165</v>
      </c>
    </row>
    <row r="21" spans="1:3">
      <c r="A21" s="4" t="s">
        <v>166</v>
      </c>
      <c r="B21" s="6" t="n">
        <v>0</v>
      </c>
      <c r="C21" s="6" t="n">
        <v>-3931</v>
      </c>
    </row>
    <row r="22" spans="1:3">
      <c r="A22" s="4" t="s">
        <v>167</v>
      </c>
      <c r="B22" s="6" t="n">
        <v>0</v>
      </c>
      <c r="C22" s="6" t="n">
        <v>23715</v>
      </c>
    </row>
    <row r="23" spans="1:3">
      <c r="A23" s="4" t="s">
        <v>168</v>
      </c>
      <c r="B23" s="6" t="n">
        <v>0</v>
      </c>
      <c r="C23" s="6" t="n">
        <v>19784</v>
      </c>
    </row>
    <row r="24" spans="1:3">
      <c r="A24" s="3" t="s">
        <v>169</v>
      </c>
    </row>
    <row r="25" spans="1:3">
      <c r="A25" s="4" t="s">
        <v>170</v>
      </c>
      <c r="B25" s="6" t="n">
        <v>0</v>
      </c>
      <c r="C25" s="6" t="n">
        <v>-112500</v>
      </c>
    </row>
    <row r="26" spans="1:3">
      <c r="A26" s="4" t="s">
        <v>171</v>
      </c>
      <c r="B26" s="6" t="n">
        <v>-111977</v>
      </c>
      <c r="C26" s="6" t="n">
        <v>-399636</v>
      </c>
    </row>
    <row r="27" spans="1:3">
      <c r="A27" s="4" t="s">
        <v>172</v>
      </c>
      <c r="B27" s="6" t="n">
        <v>-111977</v>
      </c>
      <c r="C27" s="6" t="n">
        <v>-512136</v>
      </c>
    </row>
    <row r="28" spans="1:3">
      <c r="A28" s="4" t="s">
        <v>173</v>
      </c>
      <c r="B28" s="6" t="n">
        <v>-897667</v>
      </c>
      <c r="C28" s="6" t="n">
        <v>180335</v>
      </c>
    </row>
    <row r="29" spans="1:3">
      <c r="A29" s="4" t="s">
        <v>174</v>
      </c>
      <c r="B29" s="6" t="n">
        <v>-2331004</v>
      </c>
      <c r="C29" s="6" t="n">
        <v>-843159</v>
      </c>
    </row>
    <row r="30" spans="1:3">
      <c r="A30" s="4" t="s">
        <v>175</v>
      </c>
      <c r="B30" s="6" t="n">
        <v>2685576</v>
      </c>
      <c r="C30" s="6" t="n">
        <v>3528735</v>
      </c>
    </row>
    <row r="31" spans="1:3">
      <c r="A31" s="4" t="s">
        <v>176</v>
      </c>
      <c r="B31" s="6" t="n">
        <v>354572</v>
      </c>
      <c r="C31" s="6" t="n">
        <v>2685576</v>
      </c>
    </row>
    <row r="32" spans="1:3">
      <c r="A32" s="3" t="s">
        <v>177</v>
      </c>
    </row>
    <row r="33" spans="1:3">
      <c r="A33" s="4" t="s">
        <v>178</v>
      </c>
      <c r="B33" s="6" t="n">
        <v>196327</v>
      </c>
      <c r="C33" s="6" t="n">
        <v>396748</v>
      </c>
    </row>
    <row r="34" spans="1:3">
      <c r="A34" s="4" t="s">
        <v>179</v>
      </c>
      <c r="B34" s="6" t="n">
        <v>0</v>
      </c>
      <c r="C34" s="6" t="n">
        <v>0</v>
      </c>
    </row>
    <row r="35" spans="1:3">
      <c r="A35" s="3" t="s">
        <v>180</v>
      </c>
    </row>
    <row r="36" spans="1:3">
      <c r="A36" s="4" t="s">
        <v>181</v>
      </c>
      <c r="B36" s="6" t="n">
        <v>507859</v>
      </c>
      <c r="C36" s="6" t="n">
        <v>1833698</v>
      </c>
    </row>
    <row r="37" spans="1:3">
      <c r="A37" s="4" t="s">
        <v>182</v>
      </c>
      <c r="B37" s="5" t="n">
        <v>40254</v>
      </c>
      <c r="C3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7:25:07Z</dcterms:created>
  <dcterms:modified xmlns:dcterms="http://purl.org/dc/terms/" xmlns:xsi="http://www.w3.org/2001/XMLSchema-instance" xsi:type="dcterms:W3CDTF">2020-06-09T17:25:07Z</dcterms:modified>
</cp:coreProperties>
</file>